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Nature of Operations and Going " sheetId="7" r:id="rId7"/>
    <s:sheet name="Significant Accounting Policies" sheetId="8" r:id="rId8"/>
    <s:sheet name="Accounts Receivable Factoring" sheetId="9" r:id="rId9"/>
    <s:sheet name="Inventory" sheetId="10" r:id="rId10"/>
    <s:sheet name="Due to Related Parties" sheetId="11" r:id="rId11"/>
    <s:sheet name="Series A Convertible Redeemable" sheetId="12" r:id="rId12"/>
    <s:sheet name="Notes Liability -  Convertible " sheetId="13" r:id="rId13"/>
    <s:sheet name="Reservation of Authorized Share" sheetId="14" r:id="rId14"/>
    <s:sheet name="Fair Value of Financial Instrum" sheetId="15" r:id="rId15"/>
    <s:sheet name="Capital Stock" sheetId="16" r:id="rId16"/>
    <s:sheet name="Commitments and Contingencies" sheetId="17" r:id="rId17"/>
    <s:sheet name="Results of Discontinued Operati" sheetId="18" r:id="rId18"/>
    <s:sheet name="Sales Concentration" sheetId="19" r:id="rId19"/>
    <s:sheet name="Subsequent Events" sheetId="20" r:id="rId20"/>
    <s:sheet name="Significant Accounting Polici21" sheetId="21" r:id="rId21"/>
    <s:sheet name="Significant Accounting Polici22" sheetId="22" r:id="rId22"/>
    <s:sheet name="Inventory (Tables)" sheetId="23" r:id="rId23"/>
    <s:sheet name="Fair Value of Financial Instr24" sheetId="24" r:id="rId24"/>
    <s:sheet name="Capital Stock (Tables)" sheetId="25" r:id="rId25"/>
    <s:sheet name="Results of Discontinued Opera26" sheetId="26" r:id="rId26"/>
    <s:sheet name="Nature of Operations and Goin27" sheetId="27" r:id="rId27"/>
    <s:sheet name="Significant Accounting Polici28" sheetId="28" r:id="rId28"/>
    <s:sheet name="Significant Accounting Polici29" sheetId="29" r:id="rId29"/>
    <s:sheet name="Accounts Receivable Factoring (" sheetId="30" r:id="rId30"/>
    <s:sheet name="Inventory - Schedule of Invento" sheetId="31" r:id="rId31"/>
    <s:sheet name="Due to Related Parties (Details" sheetId="32" r:id="rId32"/>
    <s:sheet name="Series A Convertible Redeemab33" sheetId="33" r:id="rId33"/>
    <s:sheet name="Notes Liability Convertible Deb" sheetId="34" r:id="rId34"/>
    <s:sheet name="Reservation of Authorized Sha35" sheetId="35" r:id="rId35"/>
    <s:sheet name="Fair Value of Financial Instr36" sheetId="36" r:id="rId36"/>
    <s:sheet name="Fair Value of Financial Instr37" sheetId="37" r:id="rId37"/>
    <s:sheet name="Capital Stock (Details Narrativ" sheetId="38" r:id="rId38"/>
    <s:sheet name="Capital Stock - Schedule of Sha" sheetId="39" r:id="rId39"/>
    <s:sheet name="Capital Stock - Schedule of S40" sheetId="40" r:id="rId40"/>
    <s:sheet name="Capital Stock - Schedule of S41" sheetId="41" r:id="rId41"/>
    <s:sheet name="Capital Stock - Schedule of Sto" sheetId="42" r:id="rId42"/>
    <s:sheet name="Capital Stock - Schedule of S43" sheetId="43" r:id="rId43"/>
    <s:sheet name="Commitments and Contingencies (" sheetId="44" r:id="rId44"/>
    <s:sheet name="Results of Discontinued Opera45" sheetId="45" r:id="rId45"/>
    <s:sheet name="Results of Discontinued Opera46" sheetId="46" r:id="rId46"/>
    <s:sheet name="Sales Concentration (Details Na" sheetId="47" r:id="rId47"/>
  </s:sheets>
  <s:definedNames/>
  <s:calcPr calcId="124519" calcMode="auto" fullCalcOnLoad="1"/>
</s:workbook>
</file>

<file path=xl/sharedStrings.xml><?xml version="1.0" encoding="utf-8"?>
<sst xmlns="http://schemas.openxmlformats.org/spreadsheetml/2006/main" uniqueCount="433">
  <si>
    <t>Document and Entity Information - shares</t>
  </si>
  <si>
    <t>3 Months Ended</t>
  </si>
  <si>
    <t>Mar. 31, 2016</t>
  </si>
  <si>
    <t>May. 20, 2016</t>
  </si>
  <si>
    <t>Document and Entity Information [Abstract]</t>
  </si>
  <si>
    <t>Entity Registrant Name</t>
  </si>
  <si>
    <t>VISCOUNT SYSTEMS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VSYS</t>
  </si>
  <si>
    <t>Document Fiscal Period Focus</t>
  </si>
  <si>
    <t>Q1</t>
  </si>
  <si>
    <t>Document Fiscal Year Focus</t>
  </si>
  <si>
    <t>Condensed Consolidated Balance Sheets - CAD</t>
  </si>
  <si>
    <t>Dec. 31, 2015</t>
  </si>
  <si>
    <t>Current Assets</t>
  </si>
  <si>
    <t>Cash</t>
  </si>
  <si>
    <t>Short term investments</t>
  </si>
  <si>
    <t>Trade accounts receivable, net</t>
  </si>
  <si>
    <t>Prepaid expenses</t>
  </si>
  <si>
    <t>Inventory</t>
  </si>
  <si>
    <t>Current assets held for sale</t>
  </si>
  <si>
    <t>Total Current Assets</t>
  </si>
  <si>
    <t>Equipment - net</t>
  </si>
  <si>
    <t>Deposits</t>
  </si>
  <si>
    <t>Long-term assets held for sale</t>
  </si>
  <si>
    <t>Total Assets</t>
  </si>
  <si>
    <t>Current Liabilities</t>
  </si>
  <si>
    <t>Accounts payable</t>
  </si>
  <si>
    <t>Accrued liabilities</t>
  </si>
  <si>
    <t>Capital lease obligation - current portion</t>
  </si>
  <si>
    <t>Deferred revenue</t>
  </si>
  <si>
    <t>Due to related parties</t>
  </si>
  <si>
    <t>Loans payable</t>
  </si>
  <si>
    <t>Interest payable - Convertible Debt</t>
  </si>
  <si>
    <t>Notes liability - Convertible Debt</t>
  </si>
  <si>
    <t>Derivative liabilities</t>
  </si>
  <si>
    <t>Convertible redeemable preferred stock</t>
  </si>
  <si>
    <t>Total Current Liabilities</t>
  </si>
  <si>
    <t>Capital lease obligation - non-current</t>
  </si>
  <si>
    <t>Total Liabilities</t>
  </si>
  <si>
    <t>Commitments and contingencies</t>
  </si>
  <si>
    <t xml:space="preserve"> </t>
  </si>
  <si>
    <t>Convertible redeemable preferred stock - US$0.001 par value; 20,000,000 shares authorized: Series A convertible redeemable preferred stock, stated value $1,000; 132 and 130 shares outstanding at March 31, 2016 and December 31, 2015, respectively; aggregate liquidation preference of $132,436 and $130,000 as of March 31, 2016 and December 31, 2015, respectively</t>
  </si>
  <si>
    <t>Stockholders’ Deficit</t>
  </si>
  <si>
    <t>Series B Preferred Stock, par value $0.001 per share. 50 shares issued and outstanding at March 31, 2016 and December 31, 2015.</t>
  </si>
  <si>
    <t>Common stock, par value US$0.001 per share, 300,000,000 shares authorized, 130,297,236 shares issued, 126,047,236 shares outstanding at March 31, 2016 and December 31, 2015</t>
  </si>
  <si>
    <t>Additional paid-in capital</t>
  </si>
  <si>
    <t>Accumulated deficit</t>
  </si>
  <si>
    <t>Total Stockholders’ Deficit</t>
  </si>
  <si>
    <t>Total Liabilities and Stockholders’ Deficit</t>
  </si>
  <si>
    <t>Condensed Consolidated Balance Sheets (Parenthetical) - CAD</t>
  </si>
  <si>
    <t>Preferred Stock, Par Value Per Share</t>
  </si>
  <si>
    <t>Preferred Stock, Shares Authorized</t>
  </si>
  <si>
    <t>Common Stock, Par Value Per Share</t>
  </si>
  <si>
    <t>Common Stock, Shares Authorized</t>
  </si>
  <si>
    <t>Common Stock, Shares, Issued</t>
  </si>
  <si>
    <t>Common Stock, Shares, Outstanding</t>
  </si>
  <si>
    <t>Series A Convertible Redeemable Preferred Stock [Member]</t>
  </si>
  <si>
    <t>Preferred Stock, Stated Value</t>
  </si>
  <si>
    <t>Preferred Stock, Shares Outstanding</t>
  </si>
  <si>
    <t>Preferred Stock, Liquidation Preference, Value</t>
  </si>
  <si>
    <t>Series B Preferred Stock [Member]</t>
  </si>
  <si>
    <t>Preferred Stock, Shares Issued</t>
  </si>
  <si>
    <t>Condensed Consolidated Statements of Operations (Unaudited) - CAD</t>
  </si>
  <si>
    <t>Mar. 31, 2015</t>
  </si>
  <si>
    <t>Income Statement [Abstract]</t>
  </si>
  <si>
    <t>Sales</t>
  </si>
  <si>
    <t>Cost of sales</t>
  </si>
  <si>
    <t>Gross profit</t>
  </si>
  <si>
    <t>Operating expenses:</t>
  </si>
  <si>
    <t>Selling, general and administrative</t>
  </si>
  <si>
    <t>Research and development</t>
  </si>
  <si>
    <t>Total operating expenses</t>
  </si>
  <si>
    <t>Operating loss</t>
  </si>
  <si>
    <t>Other income (expense):</t>
  </si>
  <si>
    <t>Interest income</t>
  </si>
  <si>
    <t>Interest expense</t>
  </si>
  <si>
    <t>Foreign exchange gain on revaluation of notes liability</t>
  </si>
  <si>
    <t>Change in fair value of derivative liabilities</t>
  </si>
  <si>
    <t>Total Other income (expense)</t>
  </si>
  <si>
    <t>(Loss) income from continuing operations</t>
  </si>
  <si>
    <t>Income from discontinued operations of servicing business, net of tax</t>
  </si>
  <si>
    <t>Net (loss) income</t>
  </si>
  <si>
    <t>Preferred stock:</t>
  </si>
  <si>
    <t>Series A convertible - contractual dividends</t>
  </si>
  <si>
    <t>Net (loss) income attributable to common stockholders</t>
  </si>
  <si>
    <t>Per share data:</t>
  </si>
  <si>
    <t>Continuing operations</t>
  </si>
  <si>
    <t>Discontinued operations</t>
  </si>
  <si>
    <t>Net (loss) income attributable to common stockholders - basic and diluted</t>
  </si>
  <si>
    <t>Weighted average number of shares of common stock outstanding:</t>
  </si>
  <si>
    <t>Basic and diluted</t>
  </si>
  <si>
    <t>Condensed Consolidated Statements of Cash Flows (Unaudited) - CAD</t>
  </si>
  <si>
    <t>Cash Flows from Operating Activities</t>
  </si>
  <si>
    <t>Adjustments to reconcile net (loss) income to net cash used in operating activities:</t>
  </si>
  <si>
    <t>Income from discontinued operations</t>
  </si>
  <si>
    <t>Depreciation and amortization</t>
  </si>
  <si>
    <t>Recovery of uncollectible receivables</t>
  </si>
  <si>
    <t>Recovery of inventory obsolescence</t>
  </si>
  <si>
    <t>Stock based compensation</t>
  </si>
  <si>
    <t>Fair value of warrants issued</t>
  </si>
  <si>
    <t>Changes in operating assets and liabilities:</t>
  </si>
  <si>
    <t>Accounts receivable</t>
  </si>
  <si>
    <t>Accounts payable &amp; accrued liabilities</t>
  </si>
  <si>
    <t>Notes interest payable</t>
  </si>
  <si>
    <t>Net Cash used in operating activities from continuing operations</t>
  </si>
  <si>
    <t>Net Cash provided by operating activities from discontinued operations</t>
  </si>
  <si>
    <t>Net Cash used in Operating Activities</t>
  </si>
  <si>
    <t>Cash Flows from Investing Activities</t>
  </si>
  <si>
    <t>Purchases of property and equipment</t>
  </si>
  <si>
    <t>Net cash used in investing activities</t>
  </si>
  <si>
    <t>Cash Flows from Financing Activities</t>
  </si>
  <si>
    <t>Capital lease payments</t>
  </si>
  <si>
    <t>Proceeds from sale of common stock and warrants</t>
  </si>
  <si>
    <t>Proceeds from sale of preferred stock</t>
  </si>
  <si>
    <t>Net cash (used in) provided by financing activities</t>
  </si>
  <si>
    <t>Decrease in cash</t>
  </si>
  <si>
    <t>Cash, beginning of period</t>
  </si>
  <si>
    <t>Cash, end of period</t>
  </si>
  <si>
    <t>Supplementary Information:</t>
  </si>
  <si>
    <t>Interest paid</t>
  </si>
  <si>
    <t>Non-cash investing and financing activities:</t>
  </si>
  <si>
    <t>Fair value of preferred shares issued as dividends</t>
  </si>
  <si>
    <t>Fair value of embedded conversion option from Series A shares</t>
  </si>
  <si>
    <t>Basis of Presentation</t>
  </si>
  <si>
    <t>Organization, Consolidation and Presentation of Financial Statements [Abstract]</t>
  </si>
  <si>
    <t>1. Basis of Presentation These unaudited condensed
consolidated financial statements have been prepared in conformity with accounting principles generally accepted in the United
States of America (U.S. GAAP) for interim financial information and with the instructions for Form 10-Q and from
Article 8-03 of Regulation S-X. Accordingly, they do not include all of the information and footnotes required by U.S. GAAP for
a complete set of annual financial statements. These financial statements should be read in conjunction with the audited annual
consolidated financial statements of the Company filed on Form 10-K for the year ended December 31, 2015. The operating results
for the periods presented are not necessarily indicative of the results that will occur for the year ending December 31, 2016 or
for any other period. The financial information
as of March 31, 2016 and for the three months ended March 31, 2016 and 2015 is unaudited; however, such financial information includes
all adjustments, consisting solely of normal recurring adjustments, which, are necessary for the fair presentation of the financial
information in conformity with U.S. GAAP.</t>
  </si>
  <si>
    <t>Nature of Operations and Going Concern</t>
  </si>
  <si>
    <t>2. Nature of operations and going concern Viscount Systems, Inc. (the
Company) was incorporated on May 24, 2001 in the State of Nevada. The Company manufactures, distributes, and provides
services for electronic premises access and security equipment primarily through its wholly owned Canadian subsidiary, Viscount
Communication and Control Systems Inc. The Companys legacy
business consists of products and services for high rise residential and office buildings, generally described as telephone access.
These products allow visitors to contact tenants or offices via a lobby device to gain entry. The Company has various brands in
this marketplace, with high end products called MESH, and lower cost products called Enterphone, selling through dealers in Canada
and the United States. The Companys Freedom
Access Control software solution (Freedom) controls entry doors throughout a business, hospital, school, or other
buildings, and prevents entry by persons unknown or staff attempting to enter at the wrong time of day. As of March 31, 2016, the
Company has an accumulated deficit of $16,398,136, a working capital deficit of $8,840,286 and reported a loss of $139,335 for
the three months ended March 31, 2016. These factors raise substantial doubt about the ability of the Company to continue operations
as a going concern. Based on its current financial
position, the Company could be required to fund its operations on a month-to-month basis. The Company recognizes it will need to
raise additional capital in order to fund operations, meet its payment obligations and execute its business plan. Although management
is confident that the Company can access sufficient working capital to maintain operations and ultimately generate positive cash
flows from operations, the ability to sustain the current level of operations is dependent upon growing sales and achieving sustainable
profits. There is no assurance that additional financing will be available when needed or that management will be able to obtain
financing on terms acceptable to the Company and whether the Company will become profitable and generate positive operating cash
flow. If the Company is unable to raise sufficient additional funds, it will have to develop and implement a plan to further extend
payables and reduce overhead until sufficient additional capital is raised to support further operations. There can be no assurance
that such a plan will be successful. If the Company is unable to obtain financing on a timely basis, the Company could be forced
to sell its assets and discontinue its operations. Accordingly, the accompanying
condensed consolidated financial statements have been prepared in conformity with U.S. GAAP, which contemplates continuation of
the Company as a going concern and the realization of assets and the satisfaction of liabilities in the normal course of business.
The carrying amounts of assets and liabilities presented in the condensed consolidated financial statements do not necessarily
represent realizable or settlement values. The consolidated financial statements do not include any adjustments that might result
from the outcome of this uncertainty.</t>
  </si>
  <si>
    <t>Significant Accounting Policies</t>
  </si>
  <si>
    <t>Accounting Policies [Abstract]</t>
  </si>
  <si>
    <t>3. Significant accounting policies The significant accounting
policies adopted by the Company are as follows:
(a) Principles of consolidation
The condensed consolidated financial statements include accounts and results of the Company and its wholly-owned subsidiary, Viscount Communication and Control Systems Inc. (VCCS). Intercompany transactions and balances have been eliminated on consolidation.
(b) Use of estimates
Management has made a number of estimates and judgments relating to the reporting of assets, liabilities, revenues and expenses and the disclosure of contingent assets and liabilities in order to prepare these consolidated financial statements in conformity with U.S. GAAP. Significant areas involving estimates include the allowance for doubtful accounts, inventory obsolescence, the provision for future warranty costs, the estimated useful lives of equipment and intangible assets, the deferred tax valuation allowance, and assumptions used to determine the fair value of equity instruments, stock-based compensation and derivative liabilities. Actual results could differ materially from those estimates.
(c) Reportable segment
Prior to January 1, 2016, the Company organized its business into two reportable segments: manufacturing and servicing. The manufacturing segment designs, produces and sells intercom and door access control systems that utilize telecommunications to control access to buildings and other facilities for security purposes. The servicing segment provides maintenance to these intercom and door access control systems. As a result of the Companys decision to sell its servicing business, the Company will discontinue its servicing business and operate in one segment, the manufacturing business. During the three months ended March 31, 2016, the Company has reclassified its servicing business as a discontinued operation on the accompanying condensed consolidated financial statements (see Note 13).
(d) Discontinued operations
The Company accounted for its decision to sell its servicing business as discontinued operations in accordance with the guidance provided in the Financial Accounting Standards Board (FASB) Accounting Standards Codification (ASC) 360, Accounting for Impairment or Disposal of Long-Lived Assets, and ASC 205, Presentation of Financial Statements, which requires that only a component of an entity or a group of components of an entity, that represents a strategic shift that has, or will have, a major effect on the reporting entitys operations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statements of operations. Assets and liabilities are also reclassified into separate line items on the related balance sheets for the periods presented. The statements of cash flows for the periods presented are also reclassified to reflect the results of discontinued operations as separate line items.
(e) Foreign currency translation
The functional and reporting currency of the Company and its wholly-owned subsidiary is the Canadian dollar. Accordingly, the financial statements are presented in Canadian dollars unless otherwise specified. Monetary assets and liabilities denominated in a foreign currency are translated at the exchange rate in effect at the balance sheet date while non-monetary assets and liabilities denominated in a foreign currency are translated at historical rates. Revenue and expense items denominated in a foreign currency are translated at exchange rates prevailing when such items are recognized in the statement of operations and comprehensive loss. Exchange gains or losses arising on translation of foreign currency items are included in the statement of operations and comprehensive loss.
(f) Allowance for doubtful accounts
Accounts receivable are shown net of an allowance for doubtful accounts of $93,467 and $97,249 as of March 31, 2016 and December 31, 2015, respectively. The Companys management has established an allowance for doubtful accounts sufficient to cover probable and reasonably estimable losses. The nature of the business is that the majority of the payments are made net 30 days after the product is delivered. If the financial conditions of customers were to materially deteriorate, an increase in the allowance amount could be required. The allowance for doubtful accounts considers a number of factors, including collection experience, current economic trends, estimates of forecasted write-offs, aging of the accounts receivable, and other factors.
(g) Net loss per share of common stock
Basic net earnings (loss) per share is computed by dividing net earnings (loss) attributable to holders of the Company Common Stock, par value $0.001(Common Stock)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earnings per share if their inclusion would be anti-dilutive and consist of the following:
March 31
2016 2015
Warrants 53,752,128 82,372,128
Options 12,991,450 11,692,075
Series A preferred stock 3,130,695 27,156,802
Series A Demand Notes and Series B Demand Notes and accrued interest 546,398,752 -
Total potentially dilutive shares 616,273,025 121,221,005
(h) Sequencing Policy
The Company has adopted a sequencing policy that reclassifies contracts from equity to assets or liabilities for those with the earliest inception date first. Future issuances of securities will be evaluated as to reclassification as a liability under the sequencing policy which will take the earliest date first until either all of the Common Stock underlying the Companys Series A Convertible Redeemable Preferred Stock, (Series A Shares), are settled or expired.
(i) Recently issued accounting pronouncement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Early adoption is permitted. The Company is currently evaluating the impact of the new guidance on its condensed consolidated financial statements.
In April 2016, the FASB issued ASU 2016-10, Revenue from Contracts with Customers (Topic 606): Identifying Performance Obligations and Licensing (ASU 2016-10). ASU 2016-10 clarifies two aspects of Topic 606: (a) identifying performance obligations; and (b) the licensing implementation guidance. The update is effective for annual periods beginning after December 15, 2017 including interim reporting periods therein. The Company is currently evaluating the impact of the new guidance on its consolidated financial statements.
There are other various updates recently issued, most of which represented technical corrections to the accounting literature or application to specific industries and are not expected to a have a material impact on our consolidated financial position, results of operations or cash flows.</t>
  </si>
  <si>
    <t>Accounts Receivable Factoring</t>
  </si>
  <si>
    <t>Notes to Financial Statements [Abstract]</t>
  </si>
  <si>
    <t>4. Accounts Receivable Factoring As of March 31, 2016, invoices
totaling an aggregate of $244,874 had been factored. The Companys accounts receivable are purchased by the financing company
on a recourse basis. Accordingly, the accounts receivable are retained on the Companys balance sheet while advances from
the financing company are recorded as accrued liabilities. Discounts provided and interest charged related to factoring of the
accounts receivable totaled $3,494 and have been expensed on the accompanying condensed consolidated statements of operations
as interest expense.</t>
  </si>
  <si>
    <t>Inventory Disclosure [Abstract]</t>
  </si>
  <si>
    <t xml:space="preserve">5. Inventory Inventory consists of the
following:
March 31, 2016 December 31, 2015
Raw materials $ 654,941 $ 806,659
Work in process 59,587 88,682
Finished goods 282,237 261,018
Sub total 996,765 1,156,359
Reserve for obsolescence and shrinkage (535,076 ) (586,563 )
Total $ 461,689 $ 569,796 </t>
  </si>
  <si>
    <t>Due to Related Parties</t>
  </si>
  <si>
    <t>Related Party Transactions [Abstract]</t>
  </si>
  <si>
    <t>6. Due to Related Parties Amounts due to directors
for consulting fees and travel expenses totaled $134,583 and $91,683 as of March 31, 2016 and December 31, 2015, respectively.</t>
  </si>
  <si>
    <t>Series A Convertible Redeemable Preferred Stock</t>
  </si>
  <si>
    <t>Equity [Abstract]</t>
  </si>
  <si>
    <t>7. Series A convertible redeemable preferred stock As the Companys Quarterly
Report on Form 10-Q for the quarter ended June 30, 2015 was not timely filed with the SEC (a Redemption Event), the
Company is required to redeem its Series A convertible redeemable preferred stock (the Series A Shares) for 150%
of their value if holders of 10% of the Stated Value (as defined in the Companys Certificate of Designation, Preferences
and Rights of the Series A Shares, as amended (the Certificate)) of the Series A Shares provide the Company with
a written notice of redemption within sixty days after the Redemption Event becomes known to such holders (a Redemption
Request). Accordingly, the Company has recorded the Series A Shares at its redemption value as of March 31, 2016 and December
31, 2015. During the three months ended March
31, 2016, the Company issued 2 Series A Shares representing Series A quarterly dividends. The embedded conversion options associated
with the Series A Shares were valued using the Binomial Lattice model as they were denominated in USD currency and not in the Companys
reporting currency. The embedded conversion options associated with the Series A Shares were valued at $3,131 and $18,696 as of
March 31, 2016 and December 31, 2015, respectively, and recorded as a derivative liability in the accompanying condensed consolidated
financial statement. As of March 31, 2016 and December
31, 2015, there were 132 and 130 Series A Shares outstanding. The convertible redeemable preferred stock balance total of $269,880
is recorded in the condensed consolidated balance sheet as a liability at March 31, 2016 and December 31, 2015, as they are subject
to mandatory redemption.</t>
  </si>
  <si>
    <t>Notes Liability -  Convertible Debt</t>
  </si>
  <si>
    <t>Debt Disclosure [Abstract]</t>
  </si>
  <si>
    <t>Notes Liability - Convertible Debt</t>
  </si>
  <si>
    <t>8. Notes Liability  Convertible Debt The Companys notes liability
consists of Senior Secured Convertible Demand Promissory A Notes and Senior Secured Convertible Demand Promissory B Notes for which
the conversion features were bifurcated and are being classified as a derivative liability, which is marked-to-market each reporting
period. (Series A and B Demand Notes). Notes liability balance  Convertible Debt At March 31, 2016, the Company revalued
the US currency denominated notes liability of the Series A and B Demand Notes at the March 31, 2016 exchange rate and recorded
a foreign currency exchange gain of $211,930 on the accompanying condensed consolidated statement of operations. As of December 31 2015 and March
31, 2016, the Series A and B Demand Notes liability balance is $3,491,802 and $3,279,871, respectively. Interest payable  Convertible Debt
The Companys Interest payable
 Convertible Debt includes Payment in Kind (PIK) interests accrued to the Series A and B Demand Notes holders
in the amount of US $384,539 (CAD $499,901) and US $100,759 (CAD $130,987), respectively, as of March 31, 2016. These amounts have
been recorded as interest expense in the accompanying condensed consolidated statement of operations during the three months ended
March 31, 2016. At March 31, 2016, the Company revalued the US currency
denominated interest payable balance at the March 31, 2016 exchange rate. Interest payable amounted to $982,039 and $373,841 at
March 31, 2016 and December 31, 2015, respectively.</t>
  </si>
  <si>
    <t>Reservation of Authorized Shares</t>
  </si>
  <si>
    <t>9. Reservation of Authorized Shares The Series A Demand Note
and Series B Demand Note also require the Company to reserve from its authorized shares of Common Stock a number of shares of Common
Stock sufficient to convert all of the Series A Demand Note and Demand B Note into shares of Common Stock. In order to do so, the
Company has covenanted to increase its authorized shares of Common Stock to 3,000,000,000 shares as soon as possible. If the Company
is unable to satisfy this covenant, the Company will owe to the note holders an amount equal to 2% of the aggregate principal amount
of the Series A Demand Note and Series B Demand Note plus all accrued but unpaid interest. The Company has not reserved such shares
as of March 31, 2016. On March 30, 2016, the note
holders agreed to waive any rights that they may have to declare a default, and to pursue any remedies or impose any penalties
as applicable to Series A Demand Note and Series B Demand Note, effective December 3, 2015 and thereon, including the Companys
three months ended March 31, 2016. In consideration of this
waiver, the Company agreed to file an Information Statement on Form 14A or Form 14C, as applicable, with the U.S. Securities and
Exchange Commission and take all and any such action to cure the Subsequent Reserve Deficiency and the Subsequent Authorized Deficiency
for the Notes (i) on or prior to the close of business on May 31, 2016 in the case of an Information Statement Schedule 14C filing
or (ii) on or prior to the close of business on July 29, 2016 in the case of an Information Statement Schedule 14A filing. The
penalties would be retroactive to the initial default date contained in the Notes if the increase of authorized shares cannot
be completed by June 15, 2016, if no SEC comments to the Schedule 14C are received and July 31, 2016, if SEC comments are received.
There can be no assurance that the Company will be able to increase its authorized shares.</t>
  </si>
  <si>
    <t>Fair Value of Financial Instruments</t>
  </si>
  <si>
    <t>Fair Value Disclosures [Abstract]</t>
  </si>
  <si>
    <t>10. Fair Value of Financial Instruments The Companys financial
instruments consist of cash, short-term investments, trade accounts receivable, accounts payable, accrued liabilities, capital
lease obligations, due to related parties and loans payable. The carrying amount of these financial instruments approximates fair
value due either to length of maturity or interest rates that approximate prevailing market rates unless otherwise disclosed in
these financial statements. Fair value is the price that
would be received to sell an asset or paid to transfer a liability in an orderly transaction between market participants at the
measurement date. These fair value measurements apply to all financial instruments that are measured and reported on a fair value
basis. Based on the observability
of the inputs used in the valuation techniques, financial instruments are categorized according to the fair value hierarchy, which
ranks the quality and reliability of the information used to determine fair values. Financial assets and liabilities carried at
fair value are classified and disclosed in one of the following three categorie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Financial assets are considered
Level 3 when their fair values are determined using pricing models, discounted cash flow methodologies or similar techniques and
at least one significant model assumption or input is unobservable. The assessed level that a
financial asset or liability will carry is determined by the Companys Principal Financial Officer under management of the
Chief Executive Officer.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uses Level 3
of the fair value hierarchy to measure the fair value of the derivative liabilities and revalues its derivative liabilities at
every reporting period and recognizes gains or losses in the condensed consolidated statements of operations that are attributable
to the change in the fair value of the derivative liabilities. A summary of the Companys
Level 3 derivative liabilities for the three months ended March 31, 2016 is as follows:
Balance, December 31, 2015 $ 4,383,668
Fair value change of derivative liabilities (757,176 )
Fair value of embedded conversion options in preferred shares issued as dividends 3,131
Fair value of Warrants issued 5,498
Balance, March 31, 2016 $ 3,635,121 Fair value change of derivative
liabilities The derivative liabilities
consist of fair value of certain share purchase warrants that were issued in unit private placements that have an exercise price
in a currency other than the functional currency of the Company, as well as embedded conversion options in the Series A and B Demand
Notes and Series A Share dividends. The fair value of the warrants
and embedded conversion options were determined using the Black-Scholes option pricing model and the Binomial Lattice model depending
on their characteristics, using the following current market assumptions for the three months ended March 31, 2016 and 2015:
March 31
2016 2015
Volatility 111.63% - 125.84% 81% - 104%
Risk-free interest rate 0.73% - 1.21% 0.26% - 1.37%
Contractual term 1.18 - 5.00 yrs 0.69 - 5.00 yrs</t>
  </si>
  <si>
    <t>Capital Stock</t>
  </si>
  <si>
    <t>11. Capital Stock Stock Options On January 18, 2016, the
Company granted its Principal Financial Officer 200,000 stock options at an exercise price of US$0.01, fully vested at the issuance
date and are exercisable for two years unless extended in writing. The options had an aggregate grant date fair value of $1,823,
which was recorded as stock based compensation expense on the accompanying condensed consolidated statement of operations during
the three months ended March 31, 2016. A summary of stock
option activity for the three months ended March 31, 2016, is as follows:
Weighted
Weighted Average Aggregate
Number of Average Remaining Life Intrinsic
Options Exercise Price In Years Value
Outstanding at January 1, 2016 12,791,450 US$0.08
Employee Options Granted 200,000 US$0.01
Outstanding at March 31, 2016 12,991,450 US$0.08 3.45 $ -
Exercisable at March 31, 2016 12,241,450 US$0.08 2.90 $ - The Company has computed
the fair value of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nual rates ranging from 0% to 5% for options granted during the
three months ended March 31, 2016. The expected term used for warrants and options issued to non-employees is the contractual life
and the expected term used for options issued to employee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The risk-free interest rate
was determined from the implied yields from U.S. Treasury zero-coupon bonds with a remaining term consistent with the expected
term of the instrument being valued. The fair value of the options
granted during the three months ended March 31, 2016 were determined using the Black-Scholes option pricing model using the following
current market assumptions:
Volatility 111.63% - 125.84%
Risk-free interest rate 0.73% - 1.21%
Contractual term 1.30 - 5.00 yrs The significant assumptions
used during the year to estimate the fair value included an expected term (based on the history of exercises and forfeitures) and
volatility (based on the historical volatility with a look-back period equivalent to the expected term). The weighted average grant
date fair value of the options granted during the three months ended March 31, 2016 and 2015 was US$0.01 and $0.00 per option,
respectively. A summary of the stock options
outstanding and exercisable at March 31, 2016 is as follows:
Outstanding Exercisable Remaining
Number of Number of Contractual Life
Exercise Price Options Options in years
US$ 0.01 200,000 200,000 1.8
US$ 0.02 1,150,000 400,000 9.5
US$ 0.04 250,000 250,000 5.1
US$ 0.08 1,350,000 1,350,000 0.0
US$ 0.09 10,016,450 10,016,450 3.1
US$ 0.10 25,000 25,000 1.3
12,991,450 12,241,450 3.45 During the three months ended
March 31, 2016 and 2015, the Company recorded stock based compensation expense related to the stock options granted to employees
of $14,998, and $908, respectively. Warrants A summary of warrant activity
during the three months ended March 31, 2016 is as follows:
[1] Weighted
Weighted Average Aggregate
Number of Average Remaining Life Intrinsic
Warrants Exercise Price In Years Value
Outstanding at January 1, 2016 64,702,128 CAD$ 0.15
Expired (10,950,000 ) CAD$ 0.10
Outstanding at March 31, 2016 53,752,128 CAD$ 0.15 1.73 $ -
Exercisable at March 31, 2016 53,752,128 CAD$ 0.15 1.73 $ - [1] US$ denominated warrants
are reflected in their CAD$ equivalents. A summary of the warrants outstanding and exercisable
at March 31, 2016 is as follows:
Weighted Average
Remaining
Weighted Average Contractual Life
Exercise Price Warrants in years
CAD$ 0.065 2,500,000 0.23
CAD$ 0.090 975,000 1.04
CAD$ 0.160 1,481,327 3.76
US$ 0.050 17,272,014 1.29
US$ 0.090 4,937,650 1.30
US$ 0.095 500,000 3.49
US$ 0.100 7,690,000 2.13
US$ 0.180 3,749,996 0.13
US$ 0.200 14,646,141 2.63
CAD$ 0.147 53,752,128 1.73 The warrants outstanding have no aggregate
intrinsic value as of March 31, 2016.</t>
  </si>
  <si>
    <t>Commitments and Contingencies</t>
  </si>
  <si>
    <t>Commitments and Contingencies Disclosure [Abstract]</t>
  </si>
  <si>
    <t>12. Commitments and Contingencies Litigation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financial statements as of March 31, 2016 and 2015. Legal Case Viscount filed a Notice
of Civil Claim in the Supreme Court of British Columbia against Stephen Pineau, its former President, CEO and director on November
19, 2014 alleging that during the term of his employment, Mr. Pineau had misappropriated certain company funds. The Company sought
damages for breach of contract and fiduciary duty, equitable relief, including restitution and recovery of Company funds owed,
special, aggravated and punitive damages, as well as interest and costs, including special costs. Mr. Pineau denied these allegations,
and on January 2, 2015, filed a counterclaim alleging that the Company owed him compensation for wrongful termination, bad faith
damages, compensation he claimed he is owed by the Company, unpaid directors fees and expenses. Viscount denied these allegations
and asserted that Mr. Pineaus termination, while initially without cause, was changed for cause post-termination once the
Company discovered evidence of Mr. Pineaus alleged misappropriation. As of March 31, 2016, the
Company and its former CEO, Stephen Pineau came to general terms of an agreement to resolve their outstanding claim. The parties
fully and finally settle all issues between them, including but not limited to Mr. Pineaus employment and its termination,
directorship and its termination, options and shareholdings, as well as the facts and matters plead in the action referenced above,
on a mutual and without-costs basis. Both parties executed the
consent order dismissing the claim and counterclaim as if there had been a trial on the issues with no costs payable to either
party and agreed to take all actions and steps necessary to have it filed with the Vancouver Registry. The Company agreed to re-issue
3,000,000 stock options to Mr. Pineau on the same terms and at the same exercise price as those that expired in December 2013,
being $0.04 CAD, except with the expiry date extended by five years (expiring in December, 2018). Accordingly, the Company valued
the 3,000,000 stock options at $24,627, using the Black-Scholes Model. As of March 31, 2016, the stock options related litigation
liability was $24,627. The Company agreed to extend
Mr. Pineaus 3,000,000 warrants exercisable at $0.08 CAD per share, which expired December 23, 2015 until December 23, 2018.
Accordingly, the Company valued the 3,000,000 extended warrants at $18,476, using the Black-Scholes Model. As of March 31, 2016,
the warrants related to litigation liability was $18,476. As of March 31, 2016, such
options and warrants have not been issued. Subsequent to the first
quarter of 2016, the Company and its former CEO, Stephen Pineau have executed the consent order and the law case has been dismissed.
The Company issued Mr. Pineau 3,000,000 stock options and 3,000,000 warrants as disclosed above. Operating Leases Rent expense, including
the insurance charge, included in the condensed consolidated statements of operations for the three months ended March 31, 2016
and 2015 was $36,390 and $35,789, respectively. The Company has renewed the lease agreement from June 1, 2016 to May 31, 2017.</t>
  </si>
  <si>
    <t>Results of Discontinued Operations</t>
  </si>
  <si>
    <t>Discontinued Operations and Disposal Groups [Abstract]</t>
  </si>
  <si>
    <t xml:space="preserve">13. Results of Discontinued Operations Discontinued operations represent the Companys
servicing business, as a result of the Companys decision to sell this line of business. A summary of the Companys results of discontinued
operations of its servicing business for the three months ended March 31, 2016 and 2015 and the Companys assets and liabilities
from discontinued operations of its servicing business as of March 31, 2016 and December 31, 2015 is as follows: Results of discontinued
servicing business operations:
Three Months Ended March 31,
2016 2015
Sales $ 222,965 $ 270,416
Cost of sales 89,061 96,715
Operating expenses 50,911 76,973
Income from discontinued operations, net of tax $ 82,993 $ 96,728
Income per share from discontinued operations, basic and diluted $ 0.00 $ 0.00
Weighted average shares outstanding, basic and diluted 126,047,236 126,026,928 Assets and liabilities of discontinued
operations:
March 31, 2016 December 31, 2015
Accounts receivable $ 37,135 $ 59,317
Equipment, net $ 17,243 $ 18,151 </t>
  </si>
  <si>
    <t>Sales Concentration</t>
  </si>
  <si>
    <t>Risks and Uncertainties [Abstract]</t>
  </si>
  <si>
    <t>14. Sales Concentration
(a) Of the total sales for the three months ended March 31, 2016 and 2015, $368,632 and $487,979, respectively, were derived from U.S.-based customers. Total sales of $613,246 and $566,501, respectively, were derived from Canadian-based customers. Substantially all of the Companys operations, assets and employees are located in Canada.
(b) Products:
Enterphone/MESH sales represented 66% and 58% of total revenue during the three months ended March 31, 2016 and 2015, respectively. Freedom sales represented 34% and 42% of total revenue during the three months ended March 31, 2016 and 2015, respectively.</t>
  </si>
  <si>
    <t>Subsequent Events</t>
  </si>
  <si>
    <t>Subsequent Events [Abstract]</t>
  </si>
  <si>
    <t>15. Subsequent Events Management has evaluated
subsequent events or transactions occurring through the date on which the financial statements were issued. Based upon that evaluation,
the Company did not identify any recognized or non- recognized subsequent events that would have required adjustment or disclosure
in the condensed consolidated financial statements, except as disclosed.</t>
  </si>
  <si>
    <t>Significant Accounting Policies (Policies)</t>
  </si>
  <si>
    <t>Principles of Consolidation</t>
  </si>
  <si>
    <t>(a) Principles of consolidation
The condensed consolidated financial statements include accounts and results of the Company and its wholly-owned subsidiary, Viscount Communication and Control Systems Inc. (VCCS). Intercompany transactions and balances have been eliminated on consolidation.</t>
  </si>
  <si>
    <t>Use of Estimates</t>
  </si>
  <si>
    <t xml:space="preserve">(b) Use of estimates
Management has made a number of estimates and judgments relating to the reporting of assets, liabilities, revenues and expenses and the disclosure of contingent assets and liabilities in order to prepare these consolidated financial statements in conformity with U.S. GAAP. Significant areas involving estimates include the allowance for doubtful accounts, inventory obsolescence, the provision for future warranty costs, the estimated useful lives of equipment and intangible assets, the deferred tax valuation allowance, and assumptions used to determine the fair value of equity instruments, stock-based compensation and derivative liabilities. Actual results could differ materially from those estimates. </t>
  </si>
  <si>
    <t>Reportable Segment</t>
  </si>
  <si>
    <t>(c) Reportable segment
Prior to January 1, 2016, the Company organized its business into two reportable segments: manufacturing and servicing. The manufacturing segment designs, produces and sells intercom and door access control systems that utilize telecommunications to control access to buildings and other facilities for security purposes. The servicing segment provides maintenance to these intercom and door access control systems. As a result of the Companys decision to sell its servicing business, the Company will discontinue its servicing business and operate in one segment, the manufacturing business. During the three months ended March 31, 2016, the Company has reclassified its servicing business as a discontinued operation on the accompanying condensed consolidated financial statements (see Note 13).</t>
  </si>
  <si>
    <t>Discontinued Operations</t>
  </si>
  <si>
    <t>(d) Discontinued operations
The Company accounted for its decision to sell its servicing business as discontinued operations in accordance with the guidance provided in the Financial Accounting Standards Board (FASB) Accounting Standards Codification (ASC) 360, Accounting for Impairment or Disposal of Long-Lived Assets, and ASC 205, Presentation of Financial Statements, which requires that only a component of an entity or a group of components of an entity, that represents a strategic shift that has, or will have, a major effect on the reporting entitys operations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statements of operations. Assets and liabilities are also reclassified into separate line items on the related balance sheets for the periods presented. The statements of cash flows for the periods presented are also reclassified to reflect the results of discontinued operations as separate line items.</t>
  </si>
  <si>
    <t>Foreign Currency Translation</t>
  </si>
  <si>
    <t>(e) Foreign currency translation
The functional and reporting currency of the Company and its wholly-owned subsidiary is the Canadian dollar. Accordingly, the financial statements are presented in Canadian dollars unless otherwise specified. Monetary assets and liabilities denominated in a foreign currency are translated at the exchange rate in effect at the balance sheet date while non-monetary assets and liabilities denominated in a foreign currency are translated at historical rates. Revenue and expense items denominated in a foreign currency are translated at exchange rates prevailing when such items are recognized in the statement of operations and comprehensive loss. Exchange gains or losses arising on translation of foreign currency items are included in the statement of operations and comprehensive loss.</t>
  </si>
  <si>
    <t>Allowance for Doubtful Accounts</t>
  </si>
  <si>
    <t>(f) Allowance for doubtful accounts
Accounts receivable are shown net of an allowance for doubtful accounts of $93,467 and $97,249 as of March 31, 2016 and December 31, 2015, respectively. The Companys management has established an allowance for doubtful accounts sufficient to cover probable and reasonably estimable losses. The nature of the business is that the majority of the payments are made net 30 days after the product is delivered. If the financial conditions of customers were to materially deteriorate, an increase in the allowance amount could be required. The allowance for doubtful accounts considers a number of factors, including collection experience, current economic trends, estimates of forecasted write-offs, aging of the accounts receivable, and other factors.</t>
  </si>
  <si>
    <t>Net Loss Per Share of Common Stock</t>
  </si>
  <si>
    <t xml:space="preserve">(g) Net loss per share of common stock
Basic net earnings (loss) per share is computed by dividing net earnings (loss) attributable to holders of the Company Common Stock, par value $0.001(Common Stock)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earnings per share if their inclusion would be anti-dilutive and consist of the following:
March 31
2016 2015
Warrants 53,752,128 82,372,128
Options 12,991,450 11,692,075
Series A preferred stock 3,130,695 27,156,802
Series A Demand Notes and Series B Demand Notes and accrued interest 546,398,752 -
Total potentially dilutive shares 616,273,025 121,221,005 </t>
  </si>
  <si>
    <t>Sequencing Policy</t>
  </si>
  <si>
    <t>(h) Sequencing Policy
The Company has adopted a sequencing policy that reclassifies contracts from equity to assets or liabilities for those with the earliest inception date first. Future issuances of securities will be evaluated as to reclassification as a liability under the sequencing policy which will take the earliest date first until either all of the Common Stock underlying the Companys Series A Convertible Redeemable Preferred Stock, (Series A Shares), are settled or expired.</t>
  </si>
  <si>
    <t>Recently Issued Accounting Pronouncements</t>
  </si>
  <si>
    <t>(i) Recently issued accounting pronouncement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Early adoption is permitted. The Company is currently evaluating the impact of the new guidance on its condensed consolidated financial statements.
In April 2016, the FASB issued ASU 2016-10, Revenue from Contracts with Customers (Topic 606): Identifying Performance Obligations and Licensing (ASU 2016-10). ASU 2016-10 clarifies two aspects of Topic 606: (a) identifying performance obligations; and (b) the licensing implementation guidance. The update is effective for annual periods beginning after December 15, 2017 including interim reporting periods therein. The Company is currently evaluating the impact of the new guidance on its consolidated financial statements.
There are other various updates recently issued, most of which represented technical corrections to the accounting literature or application to specific industries and are not expected to a have a material impact on our consolidated financial position, results of operations or cash flows.</t>
  </si>
  <si>
    <t>Significant Accounting Policies (Tables)</t>
  </si>
  <si>
    <t>Property, Plant and Equipment [Abstract]</t>
  </si>
  <si>
    <t>Schedule of Antidilutive Securities Excluded from Computation of Earnings Per Share</t>
  </si>
  <si>
    <t xml:space="preserve">March 31
2016 2015
Warrants 53,752,128 82,372,128
Options 12,991,450 11,692,075
Series A preferred stock 3,130,695 27,156,802
Series A Demand Notes and Series B Demand Notes and accrued interest 546,398,752 -
Total potentially dilutive shares 616,273,025 121,221,005 </t>
  </si>
  <si>
    <t>Inventory (Tables)</t>
  </si>
  <si>
    <t>Schedule of Inventory, Current</t>
  </si>
  <si>
    <t xml:space="preserve">Inventory consists of the following:
March 31, 2016 December 31, 2015
Raw materials $ 654,941 $ 806,659
Work in process 59,587 88,682
Finished goods 282,237 261,018
Sub total 996,765 1,156,359
Reserve for obsolescence and shrinkage (535,076 ) (586,563 )
Total $ 461,689 $ 569,796 </t>
  </si>
  <si>
    <t>Fair Value of Financial Instruments (Tables)</t>
  </si>
  <si>
    <t>Summary of Fair Value of Derivative Liabilities</t>
  </si>
  <si>
    <t xml:space="preserve">A summary of the Companys
Level 3 derivative liabilities for the three months ended March 31, 2016 is as follows:
Balance, December 31, 2015 $ 4,383,668
Fair value change of derivative liabilities (757,176 )
Fair value of embedded conversion options in preferred shares issued as dividends 3,131
Fair value of Warrants issued 5,498
Balance, March 31, 2016 $ 3,635,121 </t>
  </si>
  <si>
    <t>Schedule of Fair Value of Warrants Valuation Assumptions</t>
  </si>
  <si>
    <t>following current market
assumptions for the three months ended March 31, 2016 and 2015:
March 31
2016 2015
Volatility 111.63% - 125.84% 81% - 104%
Risk-free interest rate 0.73% - 1.21% 0.26% - 1.37%
Contractual term 1.18 - 5.00 yrs 0.69 - 5.00 yrs</t>
  </si>
  <si>
    <t>Capital Stock (Tables)</t>
  </si>
  <si>
    <t>Schedule of Share-based Compensation, Stock Options, Activity</t>
  </si>
  <si>
    <t xml:space="preserve">A summary of stock
option activity for the three months ended March 31, 2016, is as follows:
Weighted
Weighted Average Aggregate
Number of Average Remaining Life Intrinsic
Options Exercise Price In Years Value
Outstanding at January 1, 2016 12,791,450 US$0.08
Employee Options Granted 200,000 US$0.01
Outstanding at March 31, 2016 12,991,450 US$0.08 3.45 $ -
Exercisable at March 31, 2016 12,241,450 US$0.08 2.90 $ - </t>
  </si>
  <si>
    <t>Schedule of Share-based Payment Award, Stock Options, Valuation Assumptions</t>
  </si>
  <si>
    <t>The fair value of the options
granted during the three months ended March 31, 2016 were determined using the Black-Scholes option pricing model using the following
current market assumptions:
Volatility 111.63% - 125.84%
Risk-free interest rate 0.73% - 1.21%
Contractual term 1.30 - 5.00 yrs</t>
  </si>
  <si>
    <t>Schedule of Share-based Compensation Arrangements by Share-based Payment Award</t>
  </si>
  <si>
    <t xml:space="preserve">A summary of the stock options
outstanding and exercisable at March 31, 2016 is as follows:
Outstanding Exercisable Remaining
Number of Number of Contractual Life
Exercise Price Options Options in years
US$ 0.01 200,000 200,000 1.8
US$ 0.02 1,150,000 400,000 9.5
US$ 0.04 250,000 250,000 5.1
US$ 0.08 1,350,000 1,350,000 0.0
US$ 0.09 10,016,450 10,016,450 3.1
US$ 0.10 25,000 25,000 1.3
12,991,450 12,241,450 3.45 </t>
  </si>
  <si>
    <t>Schedule of Stockholders' Equity Note, Warrants or Rights, Activity</t>
  </si>
  <si>
    <t xml:space="preserve">A summary of warrant activity
during the three months ended March 31, 2016 is as follows:
[1] Weighted
Weighted Average Aggregate
Number of Average Remaining Life Intrinsic
Warrants Exercise Price In Years Value
Outstanding at January 1, 2016 64,702,128 CAD$ 0.15
Expired (10,950,000 ) CAD$ 0.10
Outstanding at March 31, 2016 53,752,128 CAD$ 0.15 1.73 $ -
Exercisable at March 31, 2016 53,752,128 CAD$ 0.15 1.73 $ - </t>
  </si>
  <si>
    <t>Schedule of Share-based Compensation Arrangements By Share-based Payment Award And Warrants or Rights</t>
  </si>
  <si>
    <t xml:space="preserve">A summary of the warrants outstanding and exercisable
at March 31, 2016 is as follows:
Weighted Average
Remaining
Weighted Average Contractual Life
Exercise Price Warrants in years
CAD$ 0.065 2,500,000 0.23
CAD$ 0.090 975,000 1.04
CAD$ 0.160 1,481,327 3.76
US$ 0.050 17,272,014 1.29
US$ 0.090 4,937,650 1.30
US$ 0.095 500,000 3.49
US$ 0.100 7,690,000 2.13
US$ 0.180 3,749,996 0.13
US$ 0.200 14,646,141 2.63
CAD$ 0.147 53,752,128 1.73 </t>
  </si>
  <si>
    <t>Results of Discontinued Operations (Tables)</t>
  </si>
  <si>
    <t>Results Of Discontinued Operations Tables</t>
  </si>
  <si>
    <t>Schedule of Discontinued Servicing Business Operations</t>
  </si>
  <si>
    <t xml:space="preserve">Results of discontinued
servicing business operations:
Three Months Ended March 31,
2016 2015
Sales $ 222,965 $ 270,416
Cost of sales 89,061 96,715
Operating expenses 50,911 76,973
Income from discontinued operations, net of tax $ 82,993 $ 96,728
Income per share from discontinued operations, basic and diluted $ 0.00 $ 0.00
Weighted average shares outstanding, basic and diluted 126,047,236 126,026,928 </t>
  </si>
  <si>
    <t>Schedule of Assets and Liability of Discontinued Operations</t>
  </si>
  <si>
    <t xml:space="preserve">Assets and liabilities of discontinued
operations:
March 31, 2016 December 31, 2015
Accounts receivable $ 37,135 $ 59,317
Equipment, net $ 17,243 $ 18,151 </t>
  </si>
  <si>
    <t>Nature of Operations and Going Concern (Details Narrative) - CAD</t>
  </si>
  <si>
    <t>Working capital deficit</t>
  </si>
  <si>
    <t>Net loss</t>
  </si>
  <si>
    <t>Significant Accounting Policies (Details Narrative) - CAD</t>
  </si>
  <si>
    <t>Allowance for doubtful accounts</t>
  </si>
  <si>
    <t>Common stock, par value per share</t>
  </si>
  <si>
    <t>Significant Accounting Policies - Schedule of Antidilutive Securities Excluded from Computation of Earnings Per Share (Details) - shares</t>
  </si>
  <si>
    <t>Total potentially dilutive shares</t>
  </si>
  <si>
    <t>Warrants [Member]</t>
  </si>
  <si>
    <t>Stock Option [Member]</t>
  </si>
  <si>
    <t>Series A Preferred Stock [Member]</t>
  </si>
  <si>
    <t>Series A Demand Notes and Series B Demand Notes and Accrued Interest [Member]</t>
  </si>
  <si>
    <t>Accounts Receivable Factoring (Details Narrative)</t>
  </si>
  <si>
    <t>Mar. 31, 2016CAD</t>
  </si>
  <si>
    <t>Aggregate accounts receivable factoring</t>
  </si>
  <si>
    <t>Accounts receivable, expenses</t>
  </si>
  <si>
    <t>Inventory - Schedule of Inventory, Current (Details) - CAD</t>
  </si>
  <si>
    <t>Raw materials</t>
  </si>
  <si>
    <t>Work in process</t>
  </si>
  <si>
    <t>Finished goods</t>
  </si>
  <si>
    <t>Sub total</t>
  </si>
  <si>
    <t>Reserve for obsolescence and shrinkage</t>
  </si>
  <si>
    <t>Total</t>
  </si>
  <si>
    <t>Due to Related Parties (Details Narrative) - CAD</t>
  </si>
  <si>
    <t>Series A Convertible Redeemable Preferred Stock (Details Narrative) - CAD</t>
  </si>
  <si>
    <t>Jun. 30, 2015</t>
  </si>
  <si>
    <t>Convertible redeemable preferred stock balance</t>
  </si>
  <si>
    <t>Embedded conversion options</t>
  </si>
  <si>
    <t>Preferred stock shares outstanding</t>
  </si>
  <si>
    <t>Preferred stock redeemable percentage</t>
  </si>
  <si>
    <t>150.00%</t>
  </si>
  <si>
    <t>Percentage of amount paid to preferred stock</t>
  </si>
  <si>
    <t>10.00%</t>
  </si>
  <si>
    <t>Number of shares issued for dividends</t>
  </si>
  <si>
    <t>Notes Liability Convertible Debt (Details Narrative)</t>
  </si>
  <si>
    <t>Mar. 31, 2016USD ($)</t>
  </si>
  <si>
    <t>Dec. 31, 2015CAD</t>
  </si>
  <si>
    <t>Foreign currency exchange gain</t>
  </si>
  <si>
    <t>Interests accrued</t>
  </si>
  <si>
    <t>Series A and B Demand Notes Holders [Member]</t>
  </si>
  <si>
    <t>Series A and B Demand Notes liability</t>
  </si>
  <si>
    <t>Series A Demand Notes Holder [Member]</t>
  </si>
  <si>
    <t>Series A Demand Notes Holder [Member] | USD [Member]</t>
  </si>
  <si>
    <t>Interests accrued | $</t>
  </si>
  <si>
    <t>Series B Demand Notes Holder [Member]</t>
  </si>
  <si>
    <t>Series B Demand Notes Holder [Member] | USD [Member]</t>
  </si>
  <si>
    <t>Reservation of Authorized Shares (Details Narrative)</t>
  </si>
  <si>
    <t>Mar. 31, 2016shares</t>
  </si>
  <si>
    <t>Covenanted to authorized shares of common stock</t>
  </si>
  <si>
    <t>Aggregate principal percentage</t>
  </si>
  <si>
    <t>2.00%</t>
  </si>
  <si>
    <t>Fair Value of Financial Instruments - Summary of Fair Value of Derivative Liabilities (Details)</t>
  </si>
  <si>
    <t>Mar. 31, 2015CAD</t>
  </si>
  <si>
    <t>Balance, Beginning</t>
  </si>
  <si>
    <t>Fair value change of derivative liabilities</t>
  </si>
  <si>
    <t>Fair value of embedded conversion options in preferred shares issued as dividends</t>
  </si>
  <si>
    <t>Fair value of Warrants issued</t>
  </si>
  <si>
    <t>Balance, Ending</t>
  </si>
  <si>
    <t>Fair Value of Financial Instruments - Schedule of Fair Value of Warrants Valuation Assumptions (Details)</t>
  </si>
  <si>
    <t>Minimum [Member]</t>
  </si>
  <si>
    <t>Volatility</t>
  </si>
  <si>
    <t>111.63%</t>
  </si>
  <si>
    <t>81.00%</t>
  </si>
  <si>
    <t>Risk-free interest rate</t>
  </si>
  <si>
    <t>0.73%</t>
  </si>
  <si>
    <t>0.26%</t>
  </si>
  <si>
    <t>Contractual term</t>
  </si>
  <si>
    <t>1 year 2 months 5 days</t>
  </si>
  <si>
    <t>8 months 9 days</t>
  </si>
  <si>
    <t>Maximum [Member]</t>
  </si>
  <si>
    <t>125.84%</t>
  </si>
  <si>
    <t>104.00%</t>
  </si>
  <si>
    <t>1.21%</t>
  </si>
  <si>
    <t>1.37%</t>
  </si>
  <si>
    <t>5 years</t>
  </si>
  <si>
    <t>Capital Stock (Details Narrative)</t>
  </si>
  <si>
    <t>Jan. 18, 2016CADshares</t>
  </si>
  <si>
    <t>Jan. 18, 2016$ / shares</t>
  </si>
  <si>
    <t>Mar. 31, 2016CADCAD / sharesshares</t>
  </si>
  <si>
    <t>Mar. 31, 2015CADCAD / shares</t>
  </si>
  <si>
    <t>Stock options granted number of shares | shares</t>
  </si>
  <si>
    <t>Weighted average grant date fair value of options granted | CAD / shares</t>
  </si>
  <si>
    <t>Compensation expense | CAD</t>
  </si>
  <si>
    <t>Estimated forfeitures related to option grants at annual rates</t>
  </si>
  <si>
    <t>0.00%</t>
  </si>
  <si>
    <t>5.00%</t>
  </si>
  <si>
    <t>USD [Member]</t>
  </si>
  <si>
    <t>Financial Officer [Member]</t>
  </si>
  <si>
    <t>Fair value of granted option | CAD</t>
  </si>
  <si>
    <t>Financial Officer [Member] | USD [Member]</t>
  </si>
  <si>
    <t>Options to purchase aggregate common stock, exercise price | $ / shares</t>
  </si>
  <si>
    <t>Capital Stock - Schedule of Share-based Compensation, Stock Options, Activity (Details) - 3 months ended Mar. 31, 2016</t>
  </si>
  <si>
    <t>CADshares</t>
  </si>
  <si>
    <t>$ / shares</t>
  </si>
  <si>
    <t>Number of Options, Outstanding beginning | shares</t>
  </si>
  <si>
    <t>Number of Options, Granted | shares</t>
  </si>
  <si>
    <t>Number of Options, Outstanding ending | shares</t>
  </si>
  <si>
    <t>Number of Options, Exercisable | shares</t>
  </si>
  <si>
    <t>Weighted Average Remaining Life In Years, outstanding</t>
  </si>
  <si>
    <t>3 years 5 months 12 days</t>
  </si>
  <si>
    <t>Weighted Average Remaining Life In Years, Exercisable</t>
  </si>
  <si>
    <t>2 years 10 months 24 days</t>
  </si>
  <si>
    <t>Aggregate Intrinsic Value, Outstanding | CAD</t>
  </si>
  <si>
    <t>Aggregate Intrinsic Value, Exercisable | CAD</t>
  </si>
  <si>
    <t>Weighted Average Exercise Price, Outstanding beginning | $ / shares</t>
  </si>
  <si>
    <t>Weighted Average Exercise Price, Granted | $ / shares</t>
  </si>
  <si>
    <t>Weighted Average Exercise Price, Outstanding ending | $ / shares</t>
  </si>
  <si>
    <t>Weighted Average Exercise Price, Exercisable | $ / shares</t>
  </si>
  <si>
    <t>Capital Stock - Schedule of Share-based Payment Award, Stock Options, Valuation Assumptions (Details)</t>
  </si>
  <si>
    <t>Risk free interest rate</t>
  </si>
  <si>
    <t>Stock Option [Member] | Minimum [Member]</t>
  </si>
  <si>
    <t>1 year 3 months 18 days</t>
  </si>
  <si>
    <t>Stock Option [Member] | Maximum [Member]</t>
  </si>
  <si>
    <t>Capital Stock - Schedule of Share-based Compensation Arrangements by Share-based Payment Award (Details) - 3 months ended Mar. 31, 2016</t>
  </si>
  <si>
    <t>$ / sharesshares</t>
  </si>
  <si>
    <t>CAD / sharesshares</t>
  </si>
  <si>
    <t>Outstanding Number of Options</t>
  </si>
  <si>
    <t>Exercisable Number of Options</t>
  </si>
  <si>
    <t>Exercisable Options, Remaining Contractual Life in years</t>
  </si>
  <si>
    <t>Exercise Price Range One [Member]</t>
  </si>
  <si>
    <t>Exercise Price Range One [Member] | USD [Member]</t>
  </si>
  <si>
    <t>Exercise Price | $ / shares</t>
  </si>
  <si>
    <t>1 year 9 months 18 days</t>
  </si>
  <si>
    <t>Exercise Price Range Two [Member]</t>
  </si>
  <si>
    <t>Exercise Price Range Two [Member] | USD [Member]</t>
  </si>
  <si>
    <t>9 years 6 months</t>
  </si>
  <si>
    <t>Exercise Price Range Three [Member]</t>
  </si>
  <si>
    <t>Exercise Price Range Three [Member] | USD [Member]</t>
  </si>
  <si>
    <t>5 years 1 month 6 days</t>
  </si>
  <si>
    <t>Exercise Price Range Four [Member]</t>
  </si>
  <si>
    <t>Exercise Price Range Four [Member] | USD [Member]</t>
  </si>
  <si>
    <t>0 years</t>
  </si>
  <si>
    <t>Exercise Price Range Five [Member]</t>
  </si>
  <si>
    <t>Exercise Price Range Five [Member] | USD [Member]</t>
  </si>
  <si>
    <t>3 years 1 month 6 days</t>
  </si>
  <si>
    <t>Exercise Price Range Six [Member]</t>
  </si>
  <si>
    <t>Exercise Price Range Six [Member] | USD [Member]</t>
  </si>
  <si>
    <t>Exercise Price | CAD / shares</t>
  </si>
  <si>
    <t>Capital Stock - Schedule of Stockholders' Equity Note, Warrants or Rights, Activity (Details) - Warrants [Member]</t>
  </si>
  <si>
    <t>Number of Warrants, Outstanding beginning | shares</t>
  </si>
  <si>
    <t>Number of Warrants, Expired | shares</t>
  </si>
  <si>
    <t>Number of Warrants, Outstanding ending | shares</t>
  </si>
  <si>
    <t>Number of Warrants, Exercisable | shares</t>
  </si>
  <si>
    <t>Weighted Average Exercise Price, Outstanding beginning | CAD / shares</t>
  </si>
  <si>
    <t>Weighted Average Exercise Price, Expired | CAD / shares</t>
  </si>
  <si>
    <t>Weighted Average Exercise Price, Outstanding ending | CAD / shares</t>
  </si>
  <si>
    <t>Weighted Average Exercise Price, Exercisable | CAD / shares</t>
  </si>
  <si>
    <t>Weighted Average Remaining Life In Years, Outstanding</t>
  </si>
  <si>
    <t>1 year 8 months 23 days</t>
  </si>
  <si>
    <t>Capital Stock - Schedule of Share-based Compensation Arrangements By Share-based Payment Award And Warrants or Rights (Details) - 3 months ended Mar. 31, 2016</t>
  </si>
  <si>
    <t>Outstanding Number of Warrants</t>
  </si>
  <si>
    <t>Weighted Average Remaining Contractual Life in years</t>
  </si>
  <si>
    <t>Weighted Average Exercise Price | CAD / shares</t>
  </si>
  <si>
    <t>Weighted Average Exercise Price | $ / shares</t>
  </si>
  <si>
    <t>Warrants [Member] | Exercise Price Range One [Member]</t>
  </si>
  <si>
    <t>2 months 23 days</t>
  </si>
  <si>
    <t>Warrants [Member] | Exercise Price Range Two [Member]</t>
  </si>
  <si>
    <t>1 year 15 days</t>
  </si>
  <si>
    <t>Warrants [Member] | Exercise Price Range Three [Member]</t>
  </si>
  <si>
    <t>3 years 9 months 4 days</t>
  </si>
  <si>
    <t>Warrants [Member] | Exercise Price Range Four [Member] | USD [Member]</t>
  </si>
  <si>
    <t>1 year 3 months 15 days</t>
  </si>
  <si>
    <t>Warrants [Member] | Exercise Price Range Five [Member] | USD [Member]</t>
  </si>
  <si>
    <t>Warrants [Member] | Exercise Price Range Six [Member] | USD [Member]</t>
  </si>
  <si>
    <t>3 years 5 months 27 days</t>
  </si>
  <si>
    <t>Warrants [Member] | Exercise Price Range Seven [Member] | USD [Member]</t>
  </si>
  <si>
    <t>2 years 1 month 17 days</t>
  </si>
  <si>
    <t>Warrants [Member] | Exercise Price Range Eight [Member] | USD [Member]</t>
  </si>
  <si>
    <t>1 month 17 days</t>
  </si>
  <si>
    <t>Warrants [Member] | Exercise Price Range Nine [Member] | USD [Member]</t>
  </si>
  <si>
    <t>2 years 7 months 17 days</t>
  </si>
  <si>
    <t>Commitments and Contingencies (Details Narrative) - CAD</t>
  </si>
  <si>
    <t>Option extended period</t>
  </si>
  <si>
    <t>Stock-based compensation expense, related to the litigation liabilities</t>
  </si>
  <si>
    <t>Number of Options, Granted</t>
  </si>
  <si>
    <t>Operating leases rent</t>
  </si>
  <si>
    <t>Lease agreement description</t>
  </si>
  <si>
    <t>June 1, 2016 to May 31, 2017</t>
  </si>
  <si>
    <t>Mr.Pineau [Member]</t>
  </si>
  <si>
    <t>Number of option re-issued</t>
  </si>
  <si>
    <t>Option exercise price</t>
  </si>
  <si>
    <t>Option expiration date</t>
  </si>
  <si>
    <t>expiring in December, 2018</t>
  </si>
  <si>
    <t>Mr.Pineau [Member] | Warrants [Member]</t>
  </si>
  <si>
    <t>Number of warrants exercisable</t>
  </si>
  <si>
    <t>Warrants exercisable price per share</t>
  </si>
  <si>
    <t>Number of warrants issued</t>
  </si>
  <si>
    <t>Results of Discontinued Operations - Schedule of Discontinued Servicing Business Operations (Details) - CAD</t>
  </si>
  <si>
    <t>Results Of Discontinued Operations - Schedule Of Discontinued Servicing Business Operations Details</t>
  </si>
  <si>
    <t>Operating expenses</t>
  </si>
  <si>
    <t>Income from discontinued operations, net of tax</t>
  </si>
  <si>
    <t>Income per share from discontinued operations, basic and diluted</t>
  </si>
  <si>
    <t>Weighted average shares outstanding, basic and diluted</t>
  </si>
  <si>
    <t>Results of Discontinued Operations - Schedule of Assets and Liability of Discontinued Operations (Details) - CAD</t>
  </si>
  <si>
    <t>Results Of Discontinued Operations - Schedule Of Assets And Liability Of Discontinued Operations Details</t>
  </si>
  <si>
    <t>Equipment, net</t>
  </si>
  <si>
    <t>Sales Concentration (Details Narrative) - CAD</t>
  </si>
  <si>
    <t>U.S Based Customers [Member]</t>
  </si>
  <si>
    <t>Sales revenue</t>
  </si>
  <si>
    <t>Canadian Based Customers [Member]</t>
  </si>
  <si>
    <t>Enterphone/MESH [Member] | Sales Revenue, Net [Member]</t>
  </si>
  <si>
    <t>Percentage of credit risk</t>
  </si>
  <si>
    <t>66.00%</t>
  </si>
  <si>
    <t>58.00%</t>
  </si>
  <si>
    <t>Freedom [Member] | Sales Revenue, Net [Member]</t>
  </si>
  <si>
    <t>34.00%</t>
  </si>
  <si>
    <t>42.00%</t>
  </si>
</sst>
</file>

<file path=xl/styles.xml><?xml version="1.0" encoding="utf-8"?>
<styleSheet xmlns="http://schemas.openxmlformats.org/spreadsheetml/2006/main">
  <numFmts count="6">
    <numFmt formatCode="_(&quot;CAD &quot;#,##0_);_(&quot;CAD &quot;(#,##0)" numFmtId="165"/>
    <numFmt formatCode="_(&quot;CAD &quot;#,##0.000_);_(&quot;CAD &quot;(#,##0.000)" numFmtId="166"/>
    <numFmt formatCode="_(&quot;$ &quot;#,##0_);_(&quot;$ &quot;(#,##0)" numFmtId="167"/>
    <numFmt formatCode="_(&quot;CAD &quot;#,##0.00_);_(&quot;CAD &quot;(#,##0.00)" numFmtId="168"/>
    <numFmt formatCode="_(&quot;$ &quot;#,##0.00_);_(&quot;$ &quot;(#,##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5838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130297236</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v>
      </c>
      <c t="s" s="2" r="B1">
        <v>1</v>
      </c>
    </row>
    <row spans="1:2" r="2">
      <c t="s" s="2" r="B2">
        <v>2</v>
      </c>
    </row>
    <row spans="1:2" r="3">
      <c t="s" s="3" r="A3">
        <v>147</v>
      </c>
    </row>
    <row spans="1:2" r="4">
      <c t="s" s="4" r="A4">
        <v>31</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9</v>
      </c>
      <c t="s" s="2" r="B1">
        <v>1</v>
      </c>
    </row>
    <row spans="1:2" r="2">
      <c t="s" s="2" r="B2">
        <v>2</v>
      </c>
    </row>
    <row spans="1:2" r="3">
      <c t="s" s="3" r="A3">
        <v>153</v>
      </c>
    </row>
    <row spans="1:2" r="4">
      <c t="s" s="4" r="A4">
        <v>159</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4</v>
      </c>
      <c t="s" s="2" r="B1">
        <v>1</v>
      </c>
    </row>
    <row spans="1:2" r="2">
      <c t="s" s="2" r="B2">
        <v>2</v>
      </c>
    </row>
    <row spans="1:2" r="3">
      <c t="s" s="3" r="A3">
        <v>153</v>
      </c>
    </row>
    <row spans="1:2" r="4">
      <c t="s" s="4" r="A4">
        <v>164</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4</v>
      </c>
      <c t="s" s="2" r="B1">
        <v>2</v>
      </c>
      <c t="s" s="2" r="C1">
        <v>25</v>
      </c>
    </row>
    <row spans="1:3" r="2">
      <c t="s" s="3" r="A2">
        <v>26</v>
      </c>
    </row>
    <row spans="1:3" r="3">
      <c t="s" s="4" r="A3">
        <v>27</v>
      </c>
      <c t="n" s="7" r="B3">
        <v>51796</v>
      </c>
      <c t="n" s="7" r="C3">
        <v>250270</v>
      </c>
    </row>
    <row spans="1:3" r="4">
      <c t="s" s="4" r="A4">
        <v>28</v>
      </c>
      <c t="n" s="6" r="B4">
        <v>55000</v>
      </c>
      <c t="n" s="6" r="C4">
        <v>55000</v>
      </c>
    </row>
    <row spans="1:3" r="5">
      <c t="s" s="4" r="A5">
        <v>29</v>
      </c>
      <c t="n" s="6" r="B5">
        <v>542443</v>
      </c>
      <c t="n" s="6" r="C5">
        <v>506264</v>
      </c>
    </row>
    <row spans="1:3" r="6">
      <c t="s" s="4" r="A6">
        <v>30</v>
      </c>
      <c t="n" s="6" r="B6">
        <v>40724</v>
      </c>
      <c t="n" s="6" r="C6">
        <v>31791</v>
      </c>
    </row>
    <row spans="1:3" r="7">
      <c t="s" s="4" r="A7">
        <v>31</v>
      </c>
      <c t="n" s="6" r="B7">
        <v>461689</v>
      </c>
      <c t="n" s="6" r="C7">
        <v>569796</v>
      </c>
    </row>
    <row spans="1:3" r="8">
      <c t="s" s="4" r="A8">
        <v>32</v>
      </c>
      <c t="n" s="6" r="B8">
        <v>37135</v>
      </c>
      <c t="n" s="6" r="C8">
        <v>59317</v>
      </c>
    </row>
    <row spans="1:3" r="9">
      <c t="s" s="4" r="A9">
        <v>33</v>
      </c>
      <c t="n" s="6" r="B9">
        <v>1188787</v>
      </c>
      <c t="n" s="6" r="C9">
        <v>1472438</v>
      </c>
    </row>
    <row spans="1:3" r="10">
      <c t="s" s="4" r="A10">
        <v>34</v>
      </c>
      <c t="n" s="6" r="B10">
        <v>162256</v>
      </c>
      <c t="n" s="6" r="C10">
        <v>162332</v>
      </c>
    </row>
    <row spans="1:3" r="11">
      <c t="s" s="4" r="A11">
        <v>35</v>
      </c>
      <c t="n" s="6" r="B11">
        <v>8391</v>
      </c>
      <c t="n" s="6" r="C11">
        <v>8391</v>
      </c>
    </row>
    <row spans="1:3" r="12">
      <c t="s" s="4" r="A12">
        <v>36</v>
      </c>
      <c t="n" s="6" r="B12">
        <v>17243</v>
      </c>
      <c t="n" s="6" r="C12">
        <v>18151</v>
      </c>
    </row>
    <row spans="1:3" r="13">
      <c t="s" s="4" r="A13">
        <v>37</v>
      </c>
      <c t="n" s="6" r="B13">
        <v>1376677</v>
      </c>
      <c t="n" s="6" r="C13">
        <v>1661312</v>
      </c>
    </row>
    <row spans="1:3" r="14">
      <c t="s" s="3" r="A14">
        <v>38</v>
      </c>
    </row>
    <row spans="1:3" r="15">
      <c t="s" s="4" r="A15">
        <v>39</v>
      </c>
      <c t="n" s="6" r="B15">
        <v>974431</v>
      </c>
      <c t="n" s="6" r="C15">
        <v>900211</v>
      </c>
    </row>
    <row spans="1:3" r="16">
      <c t="s" s="4" r="A16">
        <v>40</v>
      </c>
      <c t="n" s="6" r="B16">
        <v>592947</v>
      </c>
      <c t="n" s="6" r="C16">
        <v>532003</v>
      </c>
    </row>
    <row spans="1:3" r="17">
      <c t="s" s="4" r="A17">
        <v>41</v>
      </c>
      <c t="n" s="6" r="B17">
        <v>16687</v>
      </c>
      <c t="n" s="6" r="C17">
        <v>16348</v>
      </c>
    </row>
    <row spans="1:3" r="18">
      <c t="s" s="4" r="A18">
        <v>42</v>
      </c>
      <c t="n" s="6" r="B18">
        <v>28978</v>
      </c>
      <c t="n" s="6" r="C18">
        <v>47780</v>
      </c>
    </row>
    <row spans="1:3" r="19">
      <c t="s" s="4" r="A19">
        <v>43</v>
      </c>
      <c t="n" s="6" r="B19">
        <v>134583</v>
      </c>
      <c t="n" s="6" r="C19">
        <v>91683</v>
      </c>
    </row>
    <row spans="1:3" r="20">
      <c t="s" s="4" r="A20">
        <v>44</v>
      </c>
      <c t="n" s="6" r="B20">
        <v>114536</v>
      </c>
      <c t="n" s="6" r="C20">
        <v>114536</v>
      </c>
    </row>
    <row spans="1:3" r="21">
      <c t="s" s="4" r="A21">
        <v>45</v>
      </c>
      <c t="n" s="6" r="B21">
        <v>982039</v>
      </c>
      <c t="n" s="6" r="C21">
        <v>373841</v>
      </c>
    </row>
    <row spans="1:3" r="22">
      <c t="s" s="4" r="A22">
        <v>46</v>
      </c>
      <c t="n" s="6" r="B22">
        <v>3279871</v>
      </c>
      <c t="n" s="6" r="C22">
        <v>3491802</v>
      </c>
    </row>
    <row spans="1:3" r="23">
      <c t="s" s="4" r="A23">
        <v>47</v>
      </c>
      <c t="n" s="6" r="B23">
        <v>3635121</v>
      </c>
      <c t="n" s="6" r="C23">
        <v>4383668</v>
      </c>
    </row>
    <row spans="1:3" r="24">
      <c t="s" s="4" r="A24">
        <v>48</v>
      </c>
      <c t="n" s="6" r="B24">
        <v>269880</v>
      </c>
      <c t="n" s="6" r="C24">
        <v>269880</v>
      </c>
    </row>
    <row spans="1:3" r="25">
      <c t="s" s="4" r="A25">
        <v>49</v>
      </c>
      <c t="n" s="6" r="B25">
        <v>10029073</v>
      </c>
      <c t="n" s="6" r="C25">
        <v>10221752</v>
      </c>
    </row>
    <row spans="1:3" r="26">
      <c t="s" s="4" r="A26">
        <v>50</v>
      </c>
      <c t="n" s="6" r="B26">
        <v>5346</v>
      </c>
      <c t="n" s="6" r="C26">
        <v>9647</v>
      </c>
    </row>
    <row spans="1:3" r="27">
      <c t="s" s="4" r="A27">
        <v>51</v>
      </c>
      <c t="n" s="7" r="B27">
        <v>10034419</v>
      </c>
      <c t="n" s="7" r="C27">
        <v>10231399</v>
      </c>
    </row>
    <row spans="1:3" r="28">
      <c t="s" s="4" r="A28">
        <v>52</v>
      </c>
      <c t="s" s="4" r="B28">
        <v>53</v>
      </c>
      <c t="s" s="4" r="C28">
        <v>53</v>
      </c>
    </row>
    <row spans="1:3" r="29">
      <c t="s" s="4" r="A29">
        <v>54</v>
      </c>
      <c t="s" s="4" r="B29">
        <v>53</v>
      </c>
      <c t="s" s="4" r="C29">
        <v>53</v>
      </c>
    </row>
    <row spans="1:3" r="30">
      <c t="s" s="3" r="A30">
        <v>55</v>
      </c>
    </row>
    <row spans="1:3" r="31">
      <c t="s" s="4" r="A31">
        <v>56</v>
      </c>
      <c t="n" s="7" r="B31">
        <v>1</v>
      </c>
      <c t="n" s="7" r="C31">
        <v>1</v>
      </c>
    </row>
    <row spans="1:3" r="32">
      <c t="s" s="4" r="A32">
        <v>57</v>
      </c>
      <c t="n" s="6" r="B32">
        <v>130297</v>
      </c>
      <c t="n" s="6" r="C32">
        <v>130297</v>
      </c>
    </row>
    <row spans="1:3" r="33">
      <c t="s" s="4" r="A33">
        <v>58</v>
      </c>
      <c t="n" s="6" r="B33">
        <v>7610096</v>
      </c>
      <c t="n" s="6" r="C33">
        <v>7558416</v>
      </c>
    </row>
    <row spans="1:3" r="34">
      <c t="s" s="4" r="A34">
        <v>59</v>
      </c>
      <c t="n" s="6" r="B34">
        <v>-16398136</v>
      </c>
      <c t="n" s="6" r="C34">
        <v>-16258801</v>
      </c>
    </row>
    <row spans="1:3" r="35">
      <c t="s" s="4" r="A35">
        <v>60</v>
      </c>
      <c t="n" s="6" r="B35">
        <v>-8657742</v>
      </c>
      <c t="n" s="6" r="C35">
        <v>-8570087</v>
      </c>
    </row>
    <row spans="1:3" r="36">
      <c t="s" s="4" r="A36">
        <v>61</v>
      </c>
      <c t="n" s="7" r="B36">
        <v>1376677</v>
      </c>
      <c t="n" s="7" r="C36">
        <v>16613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80"/>
  </cols>
  <sheetData>
    <row spans="1:2" r="1">
      <c t="s" s="1" r="A1">
        <v>178</v>
      </c>
      <c t="s" s="2" r="B1">
        <v>1</v>
      </c>
    </row>
    <row spans="1:2" r="2">
      <c t="s" s="2" r="B2">
        <v>2</v>
      </c>
    </row>
    <row spans="1:2" r="3">
      <c t="s" s="3" r="A3">
        <v>142</v>
      </c>
    </row>
    <row spans="1:2" r="4">
      <c t="s" s="4" r="A4">
        <v>179</v>
      </c>
      <c t="s" s="4" r="B4">
        <v>180</v>
      </c>
    </row>
    <row spans="1:2" r="5">
      <c t="s" s="4" r="A5">
        <v>181</v>
      </c>
      <c t="s" s="4" r="B5">
        <v>182</v>
      </c>
    </row>
    <row spans="1:2" r="6">
      <c t="s" s="4" r="A6">
        <v>183</v>
      </c>
      <c t="s" s="4" r="B6">
        <v>184</v>
      </c>
    </row>
    <row spans="1:2" r="7">
      <c t="s" s="4" r="A7">
        <v>185</v>
      </c>
      <c t="s" s="4" r="B7">
        <v>186</v>
      </c>
    </row>
    <row spans="1:2" r="8">
      <c t="s" s="4" r="A8">
        <v>187</v>
      </c>
      <c t="s" s="4" r="B8">
        <v>188</v>
      </c>
    </row>
    <row spans="1:2" r="9">
      <c t="s" s="4" r="A9">
        <v>189</v>
      </c>
      <c t="s" s="4" r="B9">
        <v>190</v>
      </c>
    </row>
    <row spans="1:2" r="10">
      <c t="s" s="4" r="A10">
        <v>191</v>
      </c>
      <c t="s" s="4" r="B10">
        <v>192</v>
      </c>
    </row>
    <row spans="1:2" r="11">
      <c t="s" s="4" r="A11">
        <v>193</v>
      </c>
      <c t="s" s="4" r="B11">
        <v>194</v>
      </c>
    </row>
    <row spans="1:2" r="12">
      <c t="s" s="4" r="A12">
        <v>195</v>
      </c>
      <c t="s" s="4" r="B12">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1</v>
      </c>
      <c t="s" s="2" r="B1">
        <v>1</v>
      </c>
    </row>
    <row spans="1:2" r="2">
      <c t="s" s="2" r="B2">
        <v>2</v>
      </c>
    </row>
    <row spans="1:2" r="3">
      <c t="s" s="3" r="A3">
        <v>147</v>
      </c>
    </row>
    <row spans="1:2" r="4">
      <c t="s" s="4" r="A4">
        <v>202</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04</v>
      </c>
      <c t="s" s="2" r="B1">
        <v>1</v>
      </c>
    </row>
    <row spans="1:2" r="2">
      <c t="s" s="2" r="B2">
        <v>2</v>
      </c>
    </row>
    <row spans="1:2" r="3">
      <c t="s" s="3" r="A3">
        <v>162</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53</v>
      </c>
    </row>
    <row spans="1:2" r="4">
      <c t="s" s="4" r="A4">
        <v>210</v>
      </c>
      <c t="s" s="4" r="B4">
        <v>211</v>
      </c>
    </row>
    <row spans="1:2" r="5">
      <c t="s" s="4" r="A5">
        <v>212</v>
      </c>
      <c t="s" s="4" r="B5">
        <v>213</v>
      </c>
    </row>
    <row spans="1:2" r="6">
      <c t="s" s="4" r="A6">
        <v>214</v>
      </c>
      <c t="s" s="4" r="B6">
        <v>215</v>
      </c>
    </row>
    <row spans="1:2" r="7">
      <c t="s" s="4" r="A7">
        <v>216</v>
      </c>
      <c t="s" s="4" r="B7">
        <v>217</v>
      </c>
    </row>
    <row spans="1:2" r="8">
      <c t="s" s="4" r="A8">
        <v>218</v>
      </c>
      <c t="s" s="4" r="B8">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20</v>
      </c>
      <c t="s" s="2" r="B1">
        <v>1</v>
      </c>
    </row>
    <row spans="1:2" r="2">
      <c t="s" s="2" r="B2">
        <v>2</v>
      </c>
    </row>
    <row spans="1:2" r="3">
      <c t="s" s="3" r="A3">
        <v>221</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s>
  <sheetData>
    <row spans="1:4" r="1">
      <c t="s" s="1" r="A1">
        <v>226</v>
      </c>
      <c t="s" s="2" r="B1">
        <v>1</v>
      </c>
    </row>
    <row spans="1:4" r="2">
      <c t="s" s="2" r="B2">
        <v>2</v>
      </c>
      <c t="s" s="2" r="C2">
        <v>76</v>
      </c>
      <c t="s" s="2" r="D2">
        <v>25</v>
      </c>
    </row>
    <row spans="1:4" r="3">
      <c t="s" s="3" r="A3">
        <v>142</v>
      </c>
    </row>
    <row spans="1:4" r="4">
      <c t="s" s="4" r="A4">
        <v>59</v>
      </c>
      <c t="n" s="7" r="B4">
        <v>16398136</v>
      </c>
      <c t="n" s="7" r="D4">
        <v>16258801</v>
      </c>
    </row>
    <row spans="1:4" r="5">
      <c t="s" s="4" r="A5">
        <v>227</v>
      </c>
      <c t="n" s="6" r="B5">
        <v>8840286</v>
      </c>
    </row>
    <row spans="1:4" r="6">
      <c t="s" s="4" r="A6">
        <v>228</v>
      </c>
      <c t="n" s="7" r="B6">
        <v>139335</v>
      </c>
      <c t="n" s="7" r="C6">
        <v>-13985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29</v>
      </c>
      <c t="s" s="2" r="B1">
        <v>2</v>
      </c>
      <c t="s" s="2" r="C1">
        <v>25</v>
      </c>
    </row>
    <row spans="1:3" r="2">
      <c t="s" s="3" r="A2">
        <v>142</v>
      </c>
    </row>
    <row spans="1:3" r="3">
      <c t="s" s="4" r="A3">
        <v>230</v>
      </c>
      <c t="n" s="7" r="B3">
        <v>93467</v>
      </c>
      <c t="n" s="7" r="C3">
        <v>97249</v>
      </c>
    </row>
    <row spans="1:3" r="4">
      <c t="s" s="4" r="A4">
        <v>231</v>
      </c>
      <c t="n" s="8" r="B4">
        <v>0.001</v>
      </c>
      <c t="n" s="8" r="C4">
        <v>0.0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2</v>
      </c>
      <c t="s" s="2" r="B1">
        <v>1</v>
      </c>
    </row>
    <row spans="1:3" r="2">
      <c t="s" s="2" r="B2">
        <v>2</v>
      </c>
      <c t="s" s="2" r="C2">
        <v>76</v>
      </c>
    </row>
    <row spans="1:3" r="3">
      <c t="s" s="4" r="A3">
        <v>233</v>
      </c>
      <c t="n" s="6" r="B3">
        <v>616273025</v>
      </c>
      <c t="n" s="6" r="C3">
        <v>121221005</v>
      </c>
    </row>
    <row spans="1:3" r="4">
      <c t="s" s="4" r="A4">
        <v>234</v>
      </c>
    </row>
    <row spans="1:3" r="5">
      <c t="s" s="4" r="A5">
        <v>233</v>
      </c>
      <c t="n" s="6" r="B5">
        <v>53752128</v>
      </c>
      <c t="n" s="6" r="C5">
        <v>82372128</v>
      </c>
    </row>
    <row spans="1:3" r="6">
      <c t="s" s="4" r="A6">
        <v>235</v>
      </c>
    </row>
    <row spans="1:3" r="7">
      <c t="s" s="4" r="A7">
        <v>233</v>
      </c>
      <c t="n" s="6" r="B7">
        <v>12991450</v>
      </c>
      <c t="n" s="6" r="C7">
        <v>11692075</v>
      </c>
    </row>
    <row spans="1:3" r="8">
      <c t="s" s="4" r="A8">
        <v>236</v>
      </c>
    </row>
    <row spans="1:3" r="9">
      <c t="s" s="4" r="A9">
        <v>233</v>
      </c>
      <c t="n" s="6" r="B9">
        <v>3130695</v>
      </c>
      <c t="n" s="6" r="C9">
        <v>27156802</v>
      </c>
    </row>
    <row spans="1:3" r="10">
      <c t="s" s="4" r="A10">
        <v>237</v>
      </c>
    </row>
    <row spans="1:3" r="11">
      <c t="s" s="4" r="A11">
        <v>233</v>
      </c>
      <c t="n" s="6" r="B11">
        <v>546398752</v>
      </c>
      <c t="s" s="4" r="C11">
        <v>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62</v>
      </c>
      <c t="s" s="2" r="B1">
        <v>2</v>
      </c>
      <c t="s" s="2" r="C1">
        <v>25</v>
      </c>
    </row>
    <row spans="1:3" r="2">
      <c t="s" s="4" r="A2">
        <v>63</v>
      </c>
      <c t="n" s="8" r="B2">
        <v>0.001</v>
      </c>
      <c t="n" s="8" r="C2">
        <v>0.001</v>
      </c>
    </row>
    <row spans="1:3" r="3">
      <c t="s" s="4" r="A3">
        <v>64</v>
      </c>
      <c t="n" s="6" r="B3">
        <v>20000000</v>
      </c>
      <c t="n" s="6" r="C3">
        <v>20000000</v>
      </c>
    </row>
    <row spans="1:3" r="4">
      <c t="s" s="4" r="A4">
        <v>65</v>
      </c>
      <c t="n" s="8" r="B4">
        <v>0.001</v>
      </c>
      <c t="n" s="8" r="C4">
        <v>0.001</v>
      </c>
    </row>
    <row spans="1:3" r="5">
      <c t="s" s="4" r="A5">
        <v>66</v>
      </c>
      <c t="n" s="6" r="B5">
        <v>300000000</v>
      </c>
      <c t="n" s="6" r="C5">
        <v>300000000</v>
      </c>
    </row>
    <row spans="1:3" r="6">
      <c t="s" s="4" r="A6">
        <v>67</v>
      </c>
      <c t="n" s="6" r="B6">
        <v>130297236</v>
      </c>
      <c t="n" s="6" r="C6">
        <v>130297236</v>
      </c>
    </row>
    <row spans="1:3" r="7">
      <c t="s" s="4" r="A7">
        <v>68</v>
      </c>
      <c t="n" s="6" r="B7">
        <v>126047236</v>
      </c>
      <c t="n" s="6" r="C7">
        <v>126047236</v>
      </c>
    </row>
    <row spans="1:3" r="8">
      <c t="s" s="4" r="A8">
        <v>69</v>
      </c>
    </row>
    <row spans="1:3" r="9">
      <c t="s" s="4" r="A9">
        <v>70</v>
      </c>
      <c t="n" s="7" r="B9">
        <v>1000</v>
      </c>
      <c t="n" s="7" r="C9">
        <v>1000</v>
      </c>
    </row>
    <row spans="1:3" r="10">
      <c t="s" s="4" r="A10">
        <v>71</v>
      </c>
      <c t="n" s="6" r="B10">
        <v>132</v>
      </c>
      <c t="n" s="6" r="C10">
        <v>130</v>
      </c>
    </row>
    <row spans="1:3" r="11">
      <c t="s" s="4" r="A11">
        <v>72</v>
      </c>
      <c t="n" s="7" r="B11">
        <v>132436</v>
      </c>
      <c t="n" s="7" r="C11">
        <v>130000</v>
      </c>
    </row>
    <row spans="1:3" r="12">
      <c t="s" s="4" r="A12">
        <v>73</v>
      </c>
    </row>
    <row spans="1:3" r="13">
      <c t="s" s="4" r="A13">
        <v>63</v>
      </c>
      <c t="n" s="8" r="B13">
        <v>0.001</v>
      </c>
      <c t="n" s="8" r="C13">
        <v>0.001</v>
      </c>
    </row>
    <row spans="1:3" r="14">
      <c t="s" s="4" r="A14">
        <v>74</v>
      </c>
      <c t="n" s="6" r="B14">
        <v>50</v>
      </c>
      <c t="n" s="6" r="C14">
        <v>50</v>
      </c>
    </row>
    <row spans="1:3" r="15">
      <c t="s" s="4" r="A15">
        <v>71</v>
      </c>
      <c t="n" s="6" r="B15">
        <v>50</v>
      </c>
      <c t="n" s="6" r="C15">
        <v>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17"/>
  </cols>
  <sheetData>
    <row spans="1:2" r="1">
      <c t="s" s="1" r="A1">
        <v>238</v>
      </c>
      <c t="s" s="2" r="B1">
        <v>1</v>
      </c>
    </row>
    <row spans="1:2" r="2">
      <c t="s" s="2" r="B2">
        <v>239</v>
      </c>
    </row>
    <row spans="1:2" r="3">
      <c t="s" s="3" r="A3">
        <v>145</v>
      </c>
    </row>
    <row spans="1:2" r="4">
      <c t="s" s="4" r="A4">
        <v>240</v>
      </c>
      <c t="n" s="7" r="B4">
        <v>244874</v>
      </c>
    </row>
    <row spans="1:2" r="5">
      <c t="s" s="4" r="A5">
        <v>241</v>
      </c>
      <c t="n" s="7" r="B5">
        <v>34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42</v>
      </c>
      <c t="s" s="2" r="B1">
        <v>2</v>
      </c>
      <c t="s" s="2" r="C1">
        <v>25</v>
      </c>
    </row>
    <row spans="1:3" r="2">
      <c t="s" s="3" r="A2">
        <v>147</v>
      </c>
    </row>
    <row spans="1:3" r="3">
      <c t="s" s="4" r="A3">
        <v>243</v>
      </c>
      <c t="n" s="7" r="B3">
        <v>654941</v>
      </c>
      <c t="n" s="7" r="C3">
        <v>806659</v>
      </c>
    </row>
    <row spans="1:3" r="4">
      <c t="s" s="4" r="A4">
        <v>244</v>
      </c>
      <c t="n" s="6" r="B4">
        <v>59587</v>
      </c>
      <c t="n" s="6" r="C4">
        <v>88682</v>
      </c>
    </row>
    <row spans="1:3" r="5">
      <c t="s" s="4" r="A5">
        <v>245</v>
      </c>
      <c t="n" s="6" r="B5">
        <v>282237</v>
      </c>
      <c t="n" s="6" r="C5">
        <v>261018</v>
      </c>
    </row>
    <row spans="1:3" r="6">
      <c t="s" s="4" r="A6">
        <v>246</v>
      </c>
      <c t="n" s="6" r="B6">
        <v>996765</v>
      </c>
      <c t="n" s="6" r="C6">
        <v>1156359</v>
      </c>
    </row>
    <row spans="1:3" r="7">
      <c t="s" s="4" r="A7">
        <v>247</v>
      </c>
      <c t="n" s="6" r="B7">
        <v>-535076</v>
      </c>
      <c t="n" s="6" r="C7">
        <v>-586563</v>
      </c>
    </row>
    <row spans="1:3" r="8">
      <c t="s" s="4" r="A8">
        <v>248</v>
      </c>
      <c t="n" s="7" r="B8">
        <v>461689</v>
      </c>
      <c t="n" s="7" r="C8">
        <v>56979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49</v>
      </c>
      <c t="s" s="2" r="B1">
        <v>2</v>
      </c>
      <c t="s" s="2" r="C1">
        <v>25</v>
      </c>
    </row>
    <row spans="1:3" r="2">
      <c t="s" s="3" r="A2">
        <v>145</v>
      </c>
    </row>
    <row spans="1:3" r="3">
      <c t="s" s="4" r="A3">
        <v>43</v>
      </c>
      <c t="n" s="7" r="B3">
        <v>134583</v>
      </c>
      <c t="n" s="7" r="C3">
        <v>9168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s>
  <sheetData>
    <row spans="1:5" r="1">
      <c t="s" s="1" r="A1">
        <v>250</v>
      </c>
      <c t="s" s="2" r="B1">
        <v>1</v>
      </c>
    </row>
    <row spans="1:5" r="2">
      <c t="s" s="2" r="B2">
        <v>2</v>
      </c>
      <c t="s" s="2" r="C2">
        <v>251</v>
      </c>
      <c t="s" s="2" r="D2">
        <v>76</v>
      </c>
      <c t="s" s="2" r="E2">
        <v>25</v>
      </c>
    </row>
    <row spans="1:5" r="3">
      <c t="s" s="4" r="A3">
        <v>252</v>
      </c>
      <c t="n" s="7" r="B3">
        <v>269880</v>
      </c>
    </row>
    <row spans="1:5" r="4">
      <c t="s" s="4" r="A4">
        <v>73</v>
      </c>
    </row>
    <row spans="1:5" r="5">
      <c t="s" s="4" r="A5">
        <v>253</v>
      </c>
      <c t="n" s="6" r="B5">
        <v>3131</v>
      </c>
    </row>
    <row spans="1:5" r="6">
      <c t="s" s="4" r="A6">
        <v>254</v>
      </c>
      <c t="n" s="7" r="B6">
        <v>132</v>
      </c>
    </row>
    <row spans="1:5" r="7">
      <c t="s" s="4" r="A7">
        <v>236</v>
      </c>
    </row>
    <row spans="1:5" r="8">
      <c t="s" s="4" r="A8">
        <v>255</v>
      </c>
      <c t="s" s="4" r="C8">
        <v>256</v>
      </c>
    </row>
    <row spans="1:5" r="9">
      <c t="s" s="4" r="A9">
        <v>257</v>
      </c>
      <c t="s" s="4" r="C9">
        <v>258</v>
      </c>
    </row>
    <row spans="1:5" r="10">
      <c t="s" s="4" r="A10">
        <v>259</v>
      </c>
      <c t="n" s="6" r="D10">
        <v>2</v>
      </c>
    </row>
    <row spans="1:5" r="11">
      <c t="s" s="4" r="A11">
        <v>253</v>
      </c>
      <c t="n" s="7" r="E11">
        <v>18696</v>
      </c>
    </row>
    <row spans="1:5" r="12">
      <c t="s" s="4" r="A12">
        <v>254</v>
      </c>
      <c t="n" s="7" r="E12">
        <v>13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17"/>
    <col customWidth="1" max="3" min="3" width="21"/>
    <col customWidth="1" max="4" min="4" width="17"/>
  </cols>
  <sheetData>
    <row spans="1:4" r="1">
      <c t="s" s="1" r="A1">
        <v>260</v>
      </c>
      <c t="s" s="2" r="B1">
        <v>1</v>
      </c>
    </row>
    <row spans="1:4" r="2">
      <c t="s" s="2" r="B2">
        <v>239</v>
      </c>
      <c t="s" s="2" r="C2">
        <v>261</v>
      </c>
      <c t="s" s="2" r="D2">
        <v>262</v>
      </c>
    </row>
    <row spans="1:4" r="3">
      <c t="s" s="4" r="A3">
        <v>263</v>
      </c>
      <c t="n" s="7" r="B3">
        <v>211930</v>
      </c>
    </row>
    <row spans="1:4" r="4">
      <c t="s" s="4" r="A4">
        <v>264</v>
      </c>
      <c t="n" s="6" r="B4">
        <v>982039</v>
      </c>
      <c t="n" s="7" r="D4">
        <v>373841</v>
      </c>
    </row>
    <row spans="1:4" r="5">
      <c t="s" s="4" r="A5">
        <v>265</v>
      </c>
    </row>
    <row spans="1:4" r="6">
      <c t="s" s="4" r="A6">
        <v>266</v>
      </c>
      <c t="n" s="6" r="B6">
        <v>3279871</v>
      </c>
      <c t="n" s="7" r="D6">
        <v>3491802</v>
      </c>
    </row>
    <row spans="1:4" r="7">
      <c t="s" s="4" r="A7">
        <v>267</v>
      </c>
    </row>
    <row spans="1:4" r="8">
      <c t="s" s="4" r="A8">
        <v>264</v>
      </c>
      <c t="n" s="6" r="B8">
        <v>499901</v>
      </c>
    </row>
    <row spans="1:4" r="9">
      <c t="s" s="4" r="A9">
        <v>268</v>
      </c>
    </row>
    <row spans="1:4" r="10">
      <c t="s" s="4" r="A10">
        <v>269</v>
      </c>
      <c t="n" s="9" r="C10">
        <v>384539</v>
      </c>
    </row>
    <row spans="1:4" r="11">
      <c t="s" s="4" r="A11">
        <v>270</v>
      </c>
    </row>
    <row spans="1:4" r="12">
      <c t="s" s="4" r="A12">
        <v>264</v>
      </c>
      <c t="n" s="7" r="B12">
        <v>130987</v>
      </c>
    </row>
    <row spans="1:4" r="13">
      <c t="s" s="4" r="A13">
        <v>271</v>
      </c>
    </row>
    <row spans="1:4" r="14">
      <c t="s" s="4" r="A14">
        <v>269</v>
      </c>
      <c t="n" s="9" r="C14">
        <v>1007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0"/>
  </cols>
  <sheetData>
    <row spans="1:2" r="1">
      <c t="s" s="1" r="A1">
        <v>272</v>
      </c>
      <c t="s" s="2" r="B1">
        <v>1</v>
      </c>
    </row>
    <row spans="1:2" r="2">
      <c t="s" s="2" r="B2">
        <v>273</v>
      </c>
    </row>
    <row spans="1:2" r="3">
      <c t="s" s="3" r="A3">
        <v>153</v>
      </c>
    </row>
    <row spans="1:2" r="4">
      <c t="s" s="4" r="A4">
        <v>274</v>
      </c>
      <c t="n" s="6" r="B4">
        <v>3000000000</v>
      </c>
    </row>
    <row spans="1:2" r="5">
      <c t="s" s="4" r="A5">
        <v>275</v>
      </c>
      <c t="s" s="4" r="B5">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7"/>
  </cols>
  <sheetData>
    <row spans="1:2" r="1">
      <c t="s" s="1" r="A1">
        <v>277</v>
      </c>
      <c t="s" s="2" r="B1">
        <v>1</v>
      </c>
    </row>
    <row spans="1:2" r="2">
      <c t="s" s="2" r="B2">
        <v>278</v>
      </c>
    </row>
    <row spans="1:2" r="3">
      <c t="s" s="3" r="A3">
        <v>162</v>
      </c>
    </row>
    <row spans="1:2" r="4">
      <c t="s" s="4" r="A4">
        <v>279</v>
      </c>
      <c t="n" s="7" r="B4">
        <v>4383668</v>
      </c>
    </row>
    <row spans="1:2" r="5">
      <c t="s" s="4" r="A5">
        <v>280</v>
      </c>
      <c t="n" s="6" r="B5">
        <v>-757176</v>
      </c>
    </row>
    <row spans="1:2" r="6">
      <c t="s" s="4" r="A6">
        <v>281</v>
      </c>
      <c t="n" s="6" r="B6">
        <v>3131</v>
      </c>
    </row>
    <row spans="1:2" r="7">
      <c t="s" s="4" r="A7">
        <v>282</v>
      </c>
      <c t="n" s="6" r="B7">
        <v>5498</v>
      </c>
    </row>
    <row spans="1:2" r="8">
      <c t="s" s="4" r="A8">
        <v>283</v>
      </c>
      <c t="n" s="7" r="B8">
        <v>36351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3"/>
    <col customWidth="1" max="3" min="3" width="16"/>
  </cols>
  <sheetData>
    <row spans="1:3" r="1">
      <c t="s" s="1" r="A1">
        <v>284</v>
      </c>
      <c t="s" s="2" r="B1">
        <v>1</v>
      </c>
    </row>
    <row spans="1:3" r="2">
      <c t="s" s="2" r="B2">
        <v>2</v>
      </c>
      <c t="s" s="2" r="C2">
        <v>76</v>
      </c>
    </row>
    <row spans="1:3" r="3">
      <c t="s" s="4" r="A3">
        <v>285</v>
      </c>
    </row>
    <row spans="1:3" r="4">
      <c t="s" s="4" r="A4">
        <v>286</v>
      </c>
      <c t="s" s="4" r="B4">
        <v>287</v>
      </c>
      <c t="s" s="4" r="C4">
        <v>288</v>
      </c>
    </row>
    <row spans="1:3" r="5">
      <c t="s" s="4" r="A5">
        <v>289</v>
      </c>
      <c t="s" s="4" r="B5">
        <v>290</v>
      </c>
      <c t="s" s="4" r="C5">
        <v>291</v>
      </c>
    </row>
    <row spans="1:3" r="6">
      <c t="s" s="4" r="A6">
        <v>292</v>
      </c>
      <c t="s" s="4" r="B6">
        <v>293</v>
      </c>
      <c t="s" s="4" r="C6">
        <v>294</v>
      </c>
    </row>
    <row spans="1:3" r="7">
      <c t="s" s="4" r="A7">
        <v>295</v>
      </c>
    </row>
    <row spans="1:3" r="8">
      <c t="s" s="4" r="A8">
        <v>286</v>
      </c>
      <c t="s" s="4" r="B8">
        <v>296</v>
      </c>
      <c t="s" s="4" r="C8">
        <v>297</v>
      </c>
    </row>
    <row spans="1:3" r="9">
      <c t="s" s="4" r="A9">
        <v>289</v>
      </c>
      <c t="s" s="4" r="B9">
        <v>298</v>
      </c>
      <c t="s" s="4" r="C9">
        <v>299</v>
      </c>
    </row>
    <row spans="1:3" r="10">
      <c t="s" s="4" r="A10">
        <v>292</v>
      </c>
      <c t="s" s="4" r="B10">
        <v>300</v>
      </c>
      <c t="s" s="4" r="C10">
        <v>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23"/>
    <col customWidth="1" max="3" min="3" width="24"/>
    <col customWidth="1" max="4" min="4" width="35"/>
    <col customWidth="1" max="5" min="5" width="29"/>
  </cols>
  <sheetData>
    <row spans="1:5" r="1">
      <c t="s" s="1" r="A1">
        <v>301</v>
      </c>
      <c t="s" s="2" r="B1">
        <v>302</v>
      </c>
      <c t="s" s="2" r="C1">
        <v>303</v>
      </c>
      <c t="s" s="2" r="D1">
        <v>304</v>
      </c>
      <c t="s" s="2" r="E1">
        <v>305</v>
      </c>
    </row>
    <row spans="1:5" r="2">
      <c t="s" s="4" r="A2">
        <v>306</v>
      </c>
      <c t="n" s="6" r="D2">
        <v>200000</v>
      </c>
    </row>
    <row spans="1:5" r="3">
      <c t="s" s="4" r="A3">
        <v>307</v>
      </c>
      <c t="n" s="7" r="D3">
        <v>0</v>
      </c>
      <c t="n" s="7" r="E3">
        <v>0</v>
      </c>
    </row>
    <row spans="1:5" r="4">
      <c t="s" s="4" r="A4">
        <v>308</v>
      </c>
      <c t="n" s="7" r="D4">
        <v>14998</v>
      </c>
      <c t="n" s="7" r="E4">
        <v>908</v>
      </c>
    </row>
    <row spans="1:5" r="5">
      <c t="s" s="4" r="A5">
        <v>285</v>
      </c>
    </row>
    <row spans="1:5" r="6">
      <c t="s" s="4" r="A6">
        <v>309</v>
      </c>
      <c t="s" s="4" r="D6">
        <v>310</v>
      </c>
    </row>
    <row spans="1:5" r="7">
      <c t="s" s="4" r="A7">
        <v>295</v>
      </c>
    </row>
    <row spans="1:5" r="8">
      <c t="s" s="4" r="A8">
        <v>309</v>
      </c>
      <c t="s" s="4" r="D8">
        <v>311</v>
      </c>
    </row>
    <row spans="1:5" r="9">
      <c t="s" s="4" r="A9">
        <v>312</v>
      </c>
    </row>
    <row spans="1:5" r="10">
      <c t="s" s="4" r="A10">
        <v>307</v>
      </c>
      <c t="n" s="10" r="D10">
        <v>0.01</v>
      </c>
    </row>
    <row spans="1:5" r="11">
      <c t="s" s="4" r="A11">
        <v>313</v>
      </c>
    </row>
    <row spans="1:5" r="12">
      <c t="s" s="4" r="A12">
        <v>306</v>
      </c>
      <c t="n" s="6" r="B12">
        <v>200000</v>
      </c>
    </row>
    <row spans="1:5" r="13">
      <c t="s" s="4" r="A13">
        <v>314</v>
      </c>
      <c t="n" s="7" r="B13">
        <v>1823</v>
      </c>
    </row>
    <row spans="1:5" r="14">
      <c t="s" s="4" r="A14">
        <v>315</v>
      </c>
    </row>
    <row spans="1:5" r="15">
      <c t="s" s="4" r="A15">
        <v>316</v>
      </c>
      <c t="n" s="11" r="C15">
        <v>0.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6"/>
    <col customWidth="1" max="3" min="3" width="11"/>
  </cols>
  <sheetData>
    <row spans="1:3" r="1">
      <c t="s" s="1" r="A1">
        <v>317</v>
      </c>
      <c t="s" s="2" r="B1">
        <v>318</v>
      </c>
      <c t="s" s="2" r="C1">
        <v>319</v>
      </c>
    </row>
    <row spans="1:3" r="2">
      <c t="s" s="4" r="A2">
        <v>320</v>
      </c>
      <c t="n" s="6" r="B2">
        <v>12791450</v>
      </c>
    </row>
    <row spans="1:3" r="3">
      <c t="s" s="4" r="A3">
        <v>321</v>
      </c>
      <c t="n" s="6" r="B3">
        <v>200000</v>
      </c>
    </row>
    <row spans="1:3" r="4">
      <c t="s" s="4" r="A4">
        <v>322</v>
      </c>
      <c t="n" s="6" r="B4">
        <v>12991450</v>
      </c>
    </row>
    <row spans="1:3" r="5">
      <c t="s" s="4" r="A5">
        <v>323</v>
      </c>
      <c t="n" s="6" r="B5">
        <v>12241450</v>
      </c>
    </row>
    <row spans="1:3" r="6">
      <c t="s" s="4" r="A6">
        <v>324</v>
      </c>
      <c t="s" s="4" r="B6">
        <v>325</v>
      </c>
    </row>
    <row spans="1:3" r="7">
      <c t="s" s="4" r="A7">
        <v>326</v>
      </c>
      <c t="s" s="4" r="B7">
        <v>327</v>
      </c>
    </row>
    <row spans="1:3" r="8">
      <c t="s" s="4" r="A8">
        <v>328</v>
      </c>
      <c t="s" s="4" r="B8">
        <v>53</v>
      </c>
    </row>
    <row spans="1:3" r="9">
      <c t="s" s="4" r="A9">
        <v>329</v>
      </c>
      <c t="s" s="4" r="B9">
        <v>53</v>
      </c>
    </row>
    <row spans="1:3" r="10">
      <c t="s" s="4" r="A10">
        <v>312</v>
      </c>
    </row>
    <row spans="1:3" r="11">
      <c t="s" s="4" r="A11">
        <v>330</v>
      </c>
      <c t="n" s="11" r="C11">
        <v>0.08</v>
      </c>
    </row>
    <row spans="1:3" r="12">
      <c t="s" s="4" r="A12">
        <v>331</v>
      </c>
      <c t="n" s="12" r="C12">
        <v>0.01</v>
      </c>
    </row>
    <row spans="1:3" r="13">
      <c t="s" s="4" r="A13">
        <v>332</v>
      </c>
      <c t="n" s="12" r="C13">
        <v>0.08</v>
      </c>
    </row>
    <row spans="1:3" r="14">
      <c t="s" s="4" r="A14">
        <v>333</v>
      </c>
      <c t="n" s="11" r="C14">
        <v>0.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75</v>
      </c>
      <c t="s" s="2" r="B1">
        <v>1</v>
      </c>
    </row>
    <row spans="1:3" r="2">
      <c t="s" s="2" r="B2">
        <v>2</v>
      </c>
      <c t="s" s="2" r="C2">
        <v>76</v>
      </c>
    </row>
    <row spans="1:3" r="3">
      <c t="s" s="3" r="A3">
        <v>77</v>
      </c>
    </row>
    <row spans="1:3" r="4">
      <c t="s" s="4" r="A4">
        <v>78</v>
      </c>
      <c t="n" s="7" r="B4">
        <v>981878</v>
      </c>
      <c t="n" s="7" r="C4">
        <v>1054480</v>
      </c>
    </row>
    <row spans="1:3" r="5">
      <c t="s" s="4" r="A5">
        <v>79</v>
      </c>
      <c t="n" s="6" r="B5">
        <v>451799</v>
      </c>
      <c t="n" s="6" r="C5">
        <v>563663</v>
      </c>
    </row>
    <row spans="1:3" r="6">
      <c t="s" s="4" r="A6">
        <v>80</v>
      </c>
      <c t="n" s="6" r="B6">
        <v>530079</v>
      </c>
      <c t="n" s="6" r="C6">
        <v>490817</v>
      </c>
    </row>
    <row spans="1:3" r="7">
      <c t="s" s="3" r="A7">
        <v>81</v>
      </c>
    </row>
    <row spans="1:3" r="8">
      <c t="s" s="4" r="A8">
        <v>82</v>
      </c>
      <c t="n" s="6" r="B8">
        <v>849554</v>
      </c>
      <c t="n" s="6" r="C8">
        <v>879860</v>
      </c>
    </row>
    <row spans="1:3" r="9">
      <c t="s" s="4" r="A9">
        <v>83</v>
      </c>
      <c t="n" s="6" r="B9">
        <v>236502</v>
      </c>
      <c t="n" s="6" r="C9">
        <v>189215</v>
      </c>
    </row>
    <row spans="1:3" r="10">
      <c t="s" s="4" r="A10">
        <v>84</v>
      </c>
      <c t="n" s="6" r="B10">
        <v>1086056</v>
      </c>
      <c t="n" s="6" r="C10">
        <v>1069075</v>
      </c>
    </row>
    <row spans="1:3" r="11">
      <c t="s" s="4" r="A11">
        <v>85</v>
      </c>
      <c t="n" s="6" r="B11">
        <v>-555977</v>
      </c>
      <c t="n" s="6" r="C11">
        <v>-578258</v>
      </c>
    </row>
    <row spans="1:3" r="12">
      <c t="s" s="3" r="A12">
        <v>86</v>
      </c>
    </row>
    <row spans="1:3" r="13">
      <c t="s" s="4" r="A13">
        <v>87</v>
      </c>
      <c t="n" s="6" r="B13">
        <v>3</v>
      </c>
      <c t="n" s="7" r="C13">
        <v>10</v>
      </c>
    </row>
    <row spans="1:3" r="14">
      <c t="s" s="4" r="A14">
        <v>88</v>
      </c>
      <c t="n" s="6" r="B14">
        <v>-635460</v>
      </c>
      <c t="s" s="4" r="C14">
        <v>53</v>
      </c>
    </row>
    <row spans="1:3" r="15">
      <c t="s" s="4" r="A15">
        <v>89</v>
      </c>
      <c t="n" s="6" r="B15">
        <v>211930</v>
      </c>
      <c t="s" s="4" r="C15">
        <v>53</v>
      </c>
    </row>
    <row spans="1:3" r="16">
      <c t="s" s="4" r="A16">
        <v>90</v>
      </c>
      <c t="n" s="6" r="B16">
        <v>757176</v>
      </c>
      <c t="n" s="7" r="C16">
        <v>621373</v>
      </c>
    </row>
    <row spans="1:3" r="17">
      <c t="s" s="4" r="A17">
        <v>91</v>
      </c>
      <c t="n" s="6" r="B17">
        <v>333649</v>
      </c>
      <c t="n" s="6" r="C17">
        <v>621383</v>
      </c>
    </row>
    <row spans="1:3" r="18">
      <c t="s" s="4" r="A18">
        <v>92</v>
      </c>
      <c t="n" s="6" r="B18">
        <v>-222328</v>
      </c>
      <c t="n" s="6" r="C18">
        <v>43125</v>
      </c>
    </row>
    <row spans="1:3" r="19">
      <c t="s" s="4" r="A19">
        <v>93</v>
      </c>
      <c t="n" s="6" r="B19">
        <v>82993</v>
      </c>
      <c t="n" s="6" r="C19">
        <v>96728</v>
      </c>
    </row>
    <row spans="1:3" r="20">
      <c t="s" s="4" r="A20">
        <v>94</v>
      </c>
      <c t="n" s="6" r="B20">
        <v>-139335</v>
      </c>
      <c t="n" s="6" r="C20">
        <v>139853</v>
      </c>
    </row>
    <row spans="1:3" r="21">
      <c t="s" s="3" r="A21">
        <v>95</v>
      </c>
    </row>
    <row spans="1:3" r="22">
      <c t="s" s="4" r="A22">
        <v>96</v>
      </c>
      <c t="n" s="6" r="B22">
        <v>-3131</v>
      </c>
      <c t="n" s="6" r="C22">
        <v>-18696</v>
      </c>
    </row>
    <row spans="1:3" r="23">
      <c t="s" s="4" r="A23">
        <v>97</v>
      </c>
      <c t="n" s="7" r="B23">
        <v>-142466</v>
      </c>
      <c t="n" s="7" r="C23">
        <v>121157</v>
      </c>
    </row>
    <row spans="1:3" r="24">
      <c t="s" s="3" r="A24">
        <v>98</v>
      </c>
    </row>
    <row spans="1:3" r="25">
      <c t="s" s="4" r="A25">
        <v>99</v>
      </c>
      <c t="n" s="7" r="B25">
        <v>0</v>
      </c>
      <c t="n" s="7" r="C25">
        <v>0</v>
      </c>
    </row>
    <row spans="1:3" r="26">
      <c t="s" s="4" r="A26">
        <v>100</v>
      </c>
      <c t="n" s="6" r="B26">
        <v>0</v>
      </c>
      <c t="n" s="6" r="C26">
        <v>0</v>
      </c>
    </row>
    <row spans="1:3" r="27">
      <c t="s" s="4" r="A27">
        <v>101</v>
      </c>
      <c t="n" s="7" r="B27">
        <v>0</v>
      </c>
      <c t="n" s="7" r="C27">
        <v>0</v>
      </c>
    </row>
    <row spans="1:3" r="28">
      <c t="s" s="3" r="A28">
        <v>102</v>
      </c>
    </row>
    <row spans="1:3" r="29">
      <c t="s" s="4" r="A29">
        <v>103</v>
      </c>
      <c t="n" s="6" r="B29">
        <v>126047236</v>
      </c>
      <c t="n" s="6" r="C29">
        <v>1260269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16"/>
  </cols>
  <sheetData>
    <row spans="1:3" r="1">
      <c t="s" s="1" r="A1">
        <v>334</v>
      </c>
      <c t="s" s="2" r="B1">
        <v>1</v>
      </c>
    </row>
    <row spans="1:3" r="2">
      <c t="s" s="2" r="B2">
        <v>2</v>
      </c>
      <c t="s" s="2" r="C2">
        <v>76</v>
      </c>
    </row>
    <row spans="1:3" r="3">
      <c t="s" s="4" r="A3">
        <v>285</v>
      </c>
    </row>
    <row spans="1:3" r="4">
      <c t="s" s="4" r="A4">
        <v>286</v>
      </c>
      <c t="s" s="4" r="B4">
        <v>287</v>
      </c>
      <c t="s" s="4" r="C4">
        <v>288</v>
      </c>
    </row>
    <row spans="1:3" r="5">
      <c t="s" s="4" r="A5">
        <v>335</v>
      </c>
      <c t="s" s="4" r="B5">
        <v>290</v>
      </c>
      <c t="s" s="4" r="C5">
        <v>291</v>
      </c>
    </row>
    <row spans="1:3" r="6">
      <c t="s" s="4" r="A6">
        <v>292</v>
      </c>
      <c t="s" s="4" r="B6">
        <v>293</v>
      </c>
      <c t="s" s="4" r="C6">
        <v>294</v>
      </c>
    </row>
    <row spans="1:3" r="7">
      <c t="s" s="4" r="A7">
        <v>295</v>
      </c>
    </row>
    <row spans="1:3" r="8">
      <c t="s" s="4" r="A8">
        <v>286</v>
      </c>
      <c t="s" s="4" r="B8">
        <v>296</v>
      </c>
      <c t="s" s="4" r="C8">
        <v>297</v>
      </c>
    </row>
    <row spans="1:3" r="9">
      <c t="s" s="4" r="A9">
        <v>335</v>
      </c>
      <c t="s" s="4" r="B9">
        <v>298</v>
      </c>
      <c t="s" s="4" r="C9">
        <v>299</v>
      </c>
    </row>
    <row spans="1:3" r="10">
      <c t="s" s="4" r="A10">
        <v>292</v>
      </c>
      <c t="s" s="4" r="B10">
        <v>300</v>
      </c>
      <c t="s" s="4" r="C10">
        <v>300</v>
      </c>
    </row>
    <row spans="1:3" r="11">
      <c t="s" s="4" r="A11">
        <v>336</v>
      </c>
    </row>
    <row spans="1:3" r="12">
      <c t="s" s="4" r="A12">
        <v>286</v>
      </c>
      <c t="s" s="4" r="B12">
        <v>287</v>
      </c>
    </row>
    <row spans="1:3" r="13">
      <c t="s" s="4" r="A13">
        <v>335</v>
      </c>
      <c t="s" s="4" r="B13">
        <v>290</v>
      </c>
    </row>
    <row spans="1:3" r="14">
      <c t="s" s="4" r="A14">
        <v>292</v>
      </c>
      <c t="s" s="4" r="B14">
        <v>337</v>
      </c>
    </row>
    <row spans="1:3" r="15">
      <c t="s" s="4" r="A15">
        <v>338</v>
      </c>
    </row>
    <row spans="1:3" r="16">
      <c t="s" s="4" r="A16">
        <v>286</v>
      </c>
      <c t="s" s="4" r="B16">
        <v>296</v>
      </c>
    </row>
    <row spans="1:3" r="17">
      <c t="s" s="4" r="A17">
        <v>335</v>
      </c>
      <c t="s" s="4" r="B17">
        <v>298</v>
      </c>
    </row>
    <row spans="1:3" r="18">
      <c t="s" s="4" r="A18">
        <v>292</v>
      </c>
      <c t="s" s="4" r="B18">
        <v>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39</v>
      </c>
      <c t="s" s="2" r="B1">
        <v>340</v>
      </c>
      <c t="s" s="2" r="C1">
        <v>341</v>
      </c>
    </row>
    <row spans="1:3" r="2">
      <c t="s" s="4" r="A2">
        <v>342</v>
      </c>
      <c t="n" s="6" r="B2">
        <v>12991450</v>
      </c>
      <c t="n" s="6" r="C2">
        <v>12991450</v>
      </c>
    </row>
    <row spans="1:3" r="3">
      <c t="s" s="4" r="A3">
        <v>343</v>
      </c>
      <c t="n" s="6" r="B3">
        <v>12241450</v>
      </c>
      <c t="n" s="6" r="C3">
        <v>12241450</v>
      </c>
    </row>
    <row spans="1:3" r="4">
      <c t="s" s="4" r="A4">
        <v>344</v>
      </c>
      <c t="s" s="4" r="B4">
        <v>325</v>
      </c>
      <c t="s" s="4" r="C4">
        <v>325</v>
      </c>
    </row>
    <row spans="1:3" r="5">
      <c t="s" s="4" r="A5">
        <v>345</v>
      </c>
    </row>
    <row spans="1:3" r="6">
      <c t="s" s="4" r="A6">
        <v>342</v>
      </c>
      <c t="n" s="6" r="B6">
        <v>200000</v>
      </c>
      <c t="n" s="6" r="C6">
        <v>200000</v>
      </c>
    </row>
    <row spans="1:3" r="7">
      <c t="s" s="4" r="A7">
        <v>343</v>
      </c>
      <c t="n" s="6" r="B7">
        <v>200000</v>
      </c>
      <c t="n" s="6" r="C7">
        <v>200000</v>
      </c>
    </row>
    <row spans="1:3" r="8">
      <c t="s" s="4" r="A8">
        <v>346</v>
      </c>
    </row>
    <row spans="1:3" r="9">
      <c t="s" s="4" r="A9">
        <v>347</v>
      </c>
      <c t="n" s="11" r="B9">
        <v>0.01</v>
      </c>
    </row>
    <row spans="1:3" r="10">
      <c t="s" s="4" r="A10">
        <v>344</v>
      </c>
      <c t="s" s="4" r="B10">
        <v>348</v>
      </c>
      <c t="s" s="4" r="C10">
        <v>348</v>
      </c>
    </row>
    <row spans="1:3" r="11">
      <c t="s" s="4" r="A11">
        <v>349</v>
      </c>
    </row>
    <row spans="1:3" r="12">
      <c t="s" s="4" r="A12">
        <v>342</v>
      </c>
      <c t="n" s="6" r="B12">
        <v>1150000</v>
      </c>
      <c t="n" s="6" r="C12">
        <v>1150000</v>
      </c>
    </row>
    <row spans="1:3" r="13">
      <c t="s" s="4" r="A13">
        <v>343</v>
      </c>
      <c t="n" s="6" r="B13">
        <v>400000</v>
      </c>
      <c t="n" s="6" r="C13">
        <v>400000</v>
      </c>
    </row>
    <row spans="1:3" r="14">
      <c t="s" s="4" r="A14">
        <v>350</v>
      </c>
    </row>
    <row spans="1:3" r="15">
      <c t="s" s="4" r="A15">
        <v>347</v>
      </c>
      <c t="n" s="11" r="B15">
        <v>0.02</v>
      </c>
    </row>
    <row spans="1:3" r="16">
      <c t="s" s="4" r="A16">
        <v>344</v>
      </c>
      <c t="s" s="4" r="B16">
        <v>351</v>
      </c>
      <c t="s" s="4" r="C16">
        <v>351</v>
      </c>
    </row>
    <row spans="1:3" r="17">
      <c t="s" s="4" r="A17">
        <v>352</v>
      </c>
    </row>
    <row spans="1:3" r="18">
      <c t="s" s="4" r="A18">
        <v>342</v>
      </c>
      <c t="n" s="6" r="B18">
        <v>250000</v>
      </c>
      <c t="n" s="6" r="C18">
        <v>250000</v>
      </c>
    </row>
    <row spans="1:3" r="19">
      <c t="s" s="4" r="A19">
        <v>343</v>
      </c>
      <c t="n" s="6" r="B19">
        <v>250000</v>
      </c>
      <c t="n" s="6" r="C19">
        <v>250000</v>
      </c>
    </row>
    <row spans="1:3" r="20">
      <c t="s" s="4" r="A20">
        <v>353</v>
      </c>
    </row>
    <row spans="1:3" r="21">
      <c t="s" s="4" r="A21">
        <v>347</v>
      </c>
      <c t="n" s="11" r="B21">
        <v>0.04</v>
      </c>
    </row>
    <row spans="1:3" r="22">
      <c t="s" s="4" r="A22">
        <v>344</v>
      </c>
      <c t="s" s="4" r="B22">
        <v>354</v>
      </c>
      <c t="s" s="4" r="C22">
        <v>354</v>
      </c>
    </row>
    <row spans="1:3" r="23">
      <c t="s" s="4" r="A23">
        <v>355</v>
      </c>
    </row>
    <row spans="1:3" r="24">
      <c t="s" s="4" r="A24">
        <v>342</v>
      </c>
      <c t="n" s="6" r="B24">
        <v>1350000</v>
      </c>
      <c t="n" s="6" r="C24">
        <v>1350000</v>
      </c>
    </row>
    <row spans="1:3" r="25">
      <c t="s" s="4" r="A25">
        <v>343</v>
      </c>
      <c t="n" s="6" r="B25">
        <v>1350000</v>
      </c>
      <c t="n" s="6" r="C25">
        <v>1350000</v>
      </c>
    </row>
    <row spans="1:3" r="26">
      <c t="s" s="4" r="A26">
        <v>356</v>
      </c>
    </row>
    <row spans="1:3" r="27">
      <c t="s" s="4" r="A27">
        <v>347</v>
      </c>
      <c t="n" s="11" r="B27">
        <v>0.08</v>
      </c>
    </row>
    <row spans="1:3" r="28">
      <c t="s" s="4" r="A28">
        <v>344</v>
      </c>
      <c t="s" s="4" r="B28">
        <v>357</v>
      </c>
      <c t="s" s="4" r="C28">
        <v>357</v>
      </c>
    </row>
    <row spans="1:3" r="29">
      <c t="s" s="4" r="A29">
        <v>358</v>
      </c>
    </row>
    <row spans="1:3" r="30">
      <c t="s" s="4" r="A30">
        <v>342</v>
      </c>
      <c t="n" s="6" r="B30">
        <v>10016450</v>
      </c>
      <c t="n" s="6" r="C30">
        <v>10016450</v>
      </c>
    </row>
    <row spans="1:3" r="31">
      <c t="s" s="4" r="A31">
        <v>343</v>
      </c>
      <c t="n" s="6" r="B31">
        <v>10016450</v>
      </c>
      <c t="n" s="6" r="C31">
        <v>10016450</v>
      </c>
    </row>
    <row spans="1:3" r="32">
      <c t="s" s="4" r="A32">
        <v>359</v>
      </c>
    </row>
    <row spans="1:3" r="33">
      <c t="s" s="4" r="A33">
        <v>347</v>
      </c>
      <c t="n" s="11" r="B33">
        <v>0.09</v>
      </c>
    </row>
    <row spans="1:3" r="34">
      <c t="s" s="4" r="A34">
        <v>344</v>
      </c>
      <c t="s" s="4" r="B34">
        <v>360</v>
      </c>
      <c t="s" s="4" r="C34">
        <v>360</v>
      </c>
    </row>
    <row spans="1:3" r="35">
      <c t="s" s="4" r="A35">
        <v>361</v>
      </c>
    </row>
    <row spans="1:3" r="36">
      <c t="s" s="4" r="A36">
        <v>342</v>
      </c>
      <c t="n" s="6" r="B36">
        <v>25000</v>
      </c>
      <c t="n" s="6" r="C36">
        <v>25000</v>
      </c>
    </row>
    <row spans="1:3" r="37">
      <c t="s" s="4" r="A37">
        <v>343</v>
      </c>
      <c t="n" s="6" r="B37">
        <v>25000</v>
      </c>
      <c t="n" s="6" r="C37">
        <v>25000</v>
      </c>
    </row>
    <row spans="1:3" r="38">
      <c t="s" s="4" r="A38">
        <v>362</v>
      </c>
    </row>
    <row spans="1:3" r="39">
      <c t="s" s="4" r="A39">
        <v>363</v>
      </c>
      <c t="n" s="10" r="C39">
        <v>0.1</v>
      </c>
    </row>
    <row spans="1:3" r="40">
      <c t="s" s="4" r="A40">
        <v>344</v>
      </c>
      <c t="s" s="4" r="B40">
        <v>337</v>
      </c>
      <c t="s" s="4" r="C40">
        <v>3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5"/>
  </cols>
  <sheetData>
    <row spans="1:2" r="1">
      <c t="s" s="1" r="A1">
        <v>364</v>
      </c>
      <c t="s" s="2" r="B1">
        <v>1</v>
      </c>
    </row>
    <row spans="1:2" r="2">
      <c t="s" s="2" r="B2">
        <v>304</v>
      </c>
    </row>
    <row spans="1:2" r="3">
      <c t="s" s="4" r="A3">
        <v>365</v>
      </c>
      <c t="n" s="6" r="B3">
        <v>64702128</v>
      </c>
    </row>
    <row spans="1:2" r="4">
      <c t="s" s="4" r="A4">
        <v>366</v>
      </c>
      <c t="n" s="6" r="B4">
        <v>-10950000</v>
      </c>
    </row>
    <row spans="1:2" r="5">
      <c t="s" s="4" r="A5">
        <v>367</v>
      </c>
      <c t="n" s="6" r="B5">
        <v>53752128</v>
      </c>
    </row>
    <row spans="1:2" r="6">
      <c t="s" s="4" r="A6">
        <v>368</v>
      </c>
      <c t="n" s="6" r="B6">
        <v>53752128</v>
      </c>
    </row>
    <row spans="1:2" r="7">
      <c t="s" s="4" r="A7">
        <v>369</v>
      </c>
      <c t="n" s="10" r="B7">
        <v>0.15</v>
      </c>
    </row>
    <row spans="1:2" r="8">
      <c t="s" s="4" r="A8">
        <v>370</v>
      </c>
      <c t="n" s="12" r="B8">
        <v>0.1</v>
      </c>
    </row>
    <row spans="1:2" r="9">
      <c t="s" s="4" r="A9">
        <v>371</v>
      </c>
      <c t="n" s="12" r="B9">
        <v>0.15</v>
      </c>
    </row>
    <row spans="1:2" r="10">
      <c t="s" s="4" r="A10">
        <v>372</v>
      </c>
      <c t="n" s="10" r="B10">
        <v>0.15</v>
      </c>
    </row>
    <row spans="1:2" r="11">
      <c t="s" s="4" r="A11">
        <v>373</v>
      </c>
      <c t="s" s="4" r="B11">
        <v>374</v>
      </c>
    </row>
    <row spans="1:2" r="12">
      <c t="s" s="4" r="A12">
        <v>326</v>
      </c>
      <c t="s" s="4" r="B12">
        <v>374</v>
      </c>
    </row>
    <row spans="1:2" r="13">
      <c t="s" s="4" r="A13">
        <v>328</v>
      </c>
      <c t="s" s="4" r="B13">
        <v>53</v>
      </c>
    </row>
    <row spans="1:2" r="14">
      <c t="s" s="4" r="A14">
        <v>329</v>
      </c>
      <c t="s" s="4" r="B14">
        <v>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75</v>
      </c>
      <c t="s" s="2" r="B1">
        <v>340</v>
      </c>
      <c t="s" s="2" r="C1">
        <v>341</v>
      </c>
    </row>
    <row spans="1:3" r="2">
      <c t="s" s="4" r="A2">
        <v>376</v>
      </c>
      <c t="n" s="6" r="B2">
        <v>12991450</v>
      </c>
      <c t="n" s="6" r="C2">
        <v>12991450</v>
      </c>
    </row>
    <row spans="1:3" r="3">
      <c t="s" s="4" r="A3">
        <v>377</v>
      </c>
      <c t="s" s="4" r="B3">
        <v>325</v>
      </c>
      <c t="s" s="4" r="C3">
        <v>325</v>
      </c>
    </row>
    <row spans="1:3" r="4">
      <c t="s" s="4" r="A4">
        <v>234</v>
      </c>
    </row>
    <row spans="1:3" r="5">
      <c t="s" s="4" r="A5">
        <v>376</v>
      </c>
      <c t="n" s="6" r="B5">
        <v>53752128</v>
      </c>
      <c t="n" s="6" r="C5">
        <v>53752128</v>
      </c>
    </row>
    <row spans="1:3" r="6">
      <c t="s" s="4" r="A6">
        <v>234</v>
      </c>
    </row>
    <row spans="1:3" r="7">
      <c t="s" s="4" r="A7">
        <v>378</v>
      </c>
      <c t="n" s="8" r="C7">
        <v>0.147</v>
      </c>
    </row>
    <row spans="1:3" r="8">
      <c t="s" s="4" r="A8">
        <v>377</v>
      </c>
      <c t="s" s="4" r="B8">
        <v>374</v>
      </c>
      <c t="s" s="4" r="C8">
        <v>374</v>
      </c>
    </row>
    <row spans="1:3" r="9">
      <c t="s" s="4" r="A9">
        <v>345</v>
      </c>
    </row>
    <row spans="1:3" r="10">
      <c t="s" s="4" r="A10">
        <v>376</v>
      </c>
      <c t="n" s="6" r="B10">
        <v>200000</v>
      </c>
      <c t="n" s="6" r="C10">
        <v>200000</v>
      </c>
    </row>
    <row spans="1:3" r="11">
      <c t="s" s="4" r="A11">
        <v>346</v>
      </c>
    </row>
    <row spans="1:3" r="12">
      <c t="s" s="4" r="A12">
        <v>379</v>
      </c>
      <c t="n" s="11" r="B12">
        <v>0.01</v>
      </c>
    </row>
    <row spans="1:3" r="13">
      <c t="s" s="4" r="A13">
        <v>377</v>
      </c>
      <c t="s" s="4" r="B13">
        <v>348</v>
      </c>
      <c t="s" s="4" r="C13">
        <v>348</v>
      </c>
    </row>
    <row spans="1:3" r="14">
      <c t="s" s="4" r="A14">
        <v>349</v>
      </c>
    </row>
    <row spans="1:3" r="15">
      <c t="s" s="4" r="A15">
        <v>376</v>
      </c>
      <c t="n" s="6" r="B15">
        <v>1150000</v>
      </c>
      <c t="n" s="6" r="C15">
        <v>1150000</v>
      </c>
    </row>
    <row spans="1:3" r="16">
      <c t="s" s="4" r="A16">
        <v>350</v>
      </c>
    </row>
    <row spans="1:3" r="17">
      <c t="s" s="4" r="A17">
        <v>379</v>
      </c>
      <c t="n" s="11" r="B17">
        <v>0.02</v>
      </c>
    </row>
    <row spans="1:3" r="18">
      <c t="s" s="4" r="A18">
        <v>377</v>
      </c>
      <c t="s" s="4" r="B18">
        <v>351</v>
      </c>
      <c t="s" s="4" r="C18">
        <v>351</v>
      </c>
    </row>
    <row spans="1:3" r="19">
      <c t="s" s="4" r="A19">
        <v>352</v>
      </c>
    </row>
    <row spans="1:3" r="20">
      <c t="s" s="4" r="A20">
        <v>376</v>
      </c>
      <c t="n" s="6" r="B20">
        <v>250000</v>
      </c>
      <c t="n" s="6" r="C20">
        <v>250000</v>
      </c>
    </row>
    <row spans="1:3" r="21">
      <c t="s" s="4" r="A21">
        <v>353</v>
      </c>
    </row>
    <row spans="1:3" r="22">
      <c t="s" s="4" r="A22">
        <v>379</v>
      </c>
      <c t="n" s="11" r="B22">
        <v>0.04</v>
      </c>
    </row>
    <row spans="1:3" r="23">
      <c t="s" s="4" r="A23">
        <v>377</v>
      </c>
      <c t="s" s="4" r="B23">
        <v>354</v>
      </c>
      <c t="s" s="4" r="C23">
        <v>354</v>
      </c>
    </row>
    <row spans="1:3" r="24">
      <c t="s" s="4" r="A24">
        <v>355</v>
      </c>
    </row>
    <row spans="1:3" r="25">
      <c t="s" s="4" r="A25">
        <v>376</v>
      </c>
      <c t="n" s="6" r="B25">
        <v>1350000</v>
      </c>
      <c t="n" s="6" r="C25">
        <v>1350000</v>
      </c>
    </row>
    <row spans="1:3" r="26">
      <c t="s" s="4" r="A26">
        <v>356</v>
      </c>
    </row>
    <row spans="1:3" r="27">
      <c t="s" s="4" r="A27">
        <v>379</v>
      </c>
      <c t="n" s="11" r="B27">
        <v>0.08</v>
      </c>
    </row>
    <row spans="1:3" r="28">
      <c t="s" s="4" r="A28">
        <v>377</v>
      </c>
      <c t="s" s="4" r="B28">
        <v>357</v>
      </c>
      <c t="s" s="4" r="C28">
        <v>357</v>
      </c>
    </row>
    <row spans="1:3" r="29">
      <c t="s" s="4" r="A29">
        <v>358</v>
      </c>
    </row>
    <row spans="1:3" r="30">
      <c t="s" s="4" r="A30">
        <v>376</v>
      </c>
      <c t="n" s="6" r="B30">
        <v>10016450</v>
      </c>
      <c t="n" s="6" r="C30">
        <v>10016450</v>
      </c>
    </row>
    <row spans="1:3" r="31">
      <c t="s" s="4" r="A31">
        <v>359</v>
      </c>
    </row>
    <row spans="1:3" r="32">
      <c t="s" s="4" r="A32">
        <v>379</v>
      </c>
      <c t="n" s="11" r="B32">
        <v>0.09</v>
      </c>
    </row>
    <row spans="1:3" r="33">
      <c t="s" s="4" r="A33">
        <v>377</v>
      </c>
      <c t="s" s="4" r="B33">
        <v>360</v>
      </c>
      <c t="s" s="4" r="C33">
        <v>360</v>
      </c>
    </row>
    <row spans="1:3" r="34">
      <c t="s" s="4" r="A34">
        <v>361</v>
      </c>
    </row>
    <row spans="1:3" r="35">
      <c t="s" s="4" r="A35">
        <v>376</v>
      </c>
      <c t="n" s="6" r="B35">
        <v>25000</v>
      </c>
      <c t="n" s="6" r="C35">
        <v>25000</v>
      </c>
    </row>
    <row spans="1:3" r="36">
      <c t="s" s="4" r="A36">
        <v>362</v>
      </c>
    </row>
    <row spans="1:3" r="37">
      <c t="s" s="4" r="A37">
        <v>378</v>
      </c>
      <c t="n" s="10" r="C37">
        <v>0.1</v>
      </c>
    </row>
    <row spans="1:3" r="38">
      <c t="s" s="4" r="A38">
        <v>377</v>
      </c>
      <c t="s" s="4" r="B38">
        <v>337</v>
      </c>
      <c t="s" s="4" r="C38">
        <v>337</v>
      </c>
    </row>
    <row spans="1:3" r="39">
      <c t="s" s="4" r="A39">
        <v>380</v>
      </c>
    </row>
    <row spans="1:3" r="40">
      <c t="s" s="4" r="A40">
        <v>378</v>
      </c>
      <c t="n" s="8" r="C40">
        <v>0.065</v>
      </c>
    </row>
    <row spans="1:3" r="41">
      <c t="s" s="4" r="A41">
        <v>376</v>
      </c>
      <c t="n" s="6" r="B41">
        <v>2500000</v>
      </c>
      <c t="n" s="6" r="C41">
        <v>2500000</v>
      </c>
    </row>
    <row spans="1:3" r="42">
      <c t="s" s="4" r="A42">
        <v>377</v>
      </c>
      <c t="s" s="4" r="B42">
        <v>381</v>
      </c>
      <c t="s" s="4" r="C42">
        <v>381</v>
      </c>
    </row>
    <row spans="1:3" r="43">
      <c t="s" s="4" r="A43">
        <v>382</v>
      </c>
    </row>
    <row spans="1:3" r="44">
      <c t="s" s="4" r="A44">
        <v>378</v>
      </c>
      <c t="n" s="8" r="C44">
        <v>0.09</v>
      </c>
    </row>
    <row spans="1:3" r="45">
      <c t="s" s="4" r="A45">
        <v>376</v>
      </c>
      <c t="n" s="6" r="B45">
        <v>975000</v>
      </c>
      <c t="n" s="6" r="C45">
        <v>975000</v>
      </c>
    </row>
    <row spans="1:3" r="46">
      <c t="s" s="4" r="A46">
        <v>377</v>
      </c>
      <c t="s" s="4" r="B46">
        <v>383</v>
      </c>
      <c t="s" s="4" r="C46">
        <v>383</v>
      </c>
    </row>
    <row spans="1:3" r="47">
      <c t="s" s="4" r="A47">
        <v>384</v>
      </c>
    </row>
    <row spans="1:3" r="48">
      <c t="s" s="4" r="A48">
        <v>378</v>
      </c>
      <c t="n" s="8" r="C48">
        <v>0.16</v>
      </c>
    </row>
    <row spans="1:3" r="49">
      <c t="s" s="4" r="A49">
        <v>376</v>
      </c>
      <c t="n" s="6" r="B49">
        <v>1481327</v>
      </c>
      <c t="n" s="6" r="C49">
        <v>1481327</v>
      </c>
    </row>
    <row spans="1:3" r="50">
      <c t="s" s="4" r="A50">
        <v>377</v>
      </c>
      <c t="s" s="4" r="B50">
        <v>385</v>
      </c>
      <c t="s" s="4" r="C50">
        <v>385</v>
      </c>
    </row>
    <row spans="1:3" r="51">
      <c t="s" s="4" r="A51">
        <v>386</v>
      </c>
    </row>
    <row spans="1:3" r="52">
      <c t="s" s="4" r="A52">
        <v>379</v>
      </c>
      <c t="n" s="13" r="B52">
        <v>0.05</v>
      </c>
    </row>
    <row spans="1:3" r="53">
      <c t="s" s="4" r="A53">
        <v>376</v>
      </c>
      <c t="n" s="6" r="B53">
        <v>17272014</v>
      </c>
      <c t="n" s="6" r="C53">
        <v>17272014</v>
      </c>
    </row>
    <row spans="1:3" r="54">
      <c t="s" s="4" r="A54">
        <v>377</v>
      </c>
      <c t="s" s="4" r="B54">
        <v>387</v>
      </c>
      <c t="s" s="4" r="C54">
        <v>387</v>
      </c>
    </row>
    <row spans="1:3" r="55">
      <c t="s" s="4" r="A55">
        <v>388</v>
      </c>
    </row>
    <row spans="1:3" r="56">
      <c t="s" s="4" r="A56">
        <v>379</v>
      </c>
      <c t="n" s="13" r="B56">
        <v>0.09</v>
      </c>
    </row>
    <row spans="1:3" r="57">
      <c t="s" s="4" r="A57">
        <v>376</v>
      </c>
      <c t="n" s="6" r="B57">
        <v>4937650</v>
      </c>
      <c t="n" s="6" r="C57">
        <v>4937650</v>
      </c>
    </row>
    <row spans="1:3" r="58">
      <c t="s" s="4" r="A58">
        <v>377</v>
      </c>
      <c t="s" s="4" r="B58">
        <v>337</v>
      </c>
      <c t="s" s="4" r="C58">
        <v>337</v>
      </c>
    </row>
    <row spans="1:3" r="59">
      <c t="s" s="4" r="A59">
        <v>389</v>
      </c>
    </row>
    <row spans="1:3" r="60">
      <c t="s" s="4" r="A60">
        <v>379</v>
      </c>
      <c t="n" s="13" r="B60">
        <v>0.095</v>
      </c>
    </row>
    <row spans="1:3" r="61">
      <c t="s" s="4" r="A61">
        <v>376</v>
      </c>
      <c t="n" s="6" r="B61">
        <v>500000</v>
      </c>
      <c t="n" s="6" r="C61">
        <v>500000</v>
      </c>
    </row>
    <row spans="1:3" r="62">
      <c t="s" s="4" r="A62">
        <v>377</v>
      </c>
      <c t="s" s="4" r="B62">
        <v>390</v>
      </c>
      <c t="s" s="4" r="C62">
        <v>390</v>
      </c>
    </row>
    <row spans="1:3" r="63">
      <c t="s" s="4" r="A63">
        <v>391</v>
      </c>
    </row>
    <row spans="1:3" r="64">
      <c t="s" s="4" r="A64">
        <v>379</v>
      </c>
      <c t="n" s="13" r="B64">
        <v>0.1</v>
      </c>
    </row>
    <row spans="1:3" r="65">
      <c t="s" s="4" r="A65">
        <v>376</v>
      </c>
      <c t="n" s="6" r="B65">
        <v>7690000</v>
      </c>
      <c t="n" s="6" r="C65">
        <v>7690000</v>
      </c>
    </row>
    <row spans="1:3" r="66">
      <c t="s" s="4" r="A66">
        <v>377</v>
      </c>
      <c t="s" s="4" r="B66">
        <v>392</v>
      </c>
      <c t="s" s="4" r="C66">
        <v>392</v>
      </c>
    </row>
    <row spans="1:3" r="67">
      <c t="s" s="4" r="A67">
        <v>393</v>
      </c>
    </row>
    <row spans="1:3" r="68">
      <c t="s" s="4" r="A68">
        <v>379</v>
      </c>
      <c t="n" s="13" r="B68">
        <v>0.18</v>
      </c>
    </row>
    <row spans="1:3" r="69">
      <c t="s" s="4" r="A69">
        <v>376</v>
      </c>
      <c t="n" s="6" r="B69">
        <v>3749996</v>
      </c>
      <c t="n" s="6" r="C69">
        <v>3749996</v>
      </c>
    </row>
    <row spans="1:3" r="70">
      <c t="s" s="4" r="A70">
        <v>377</v>
      </c>
      <c t="s" s="4" r="B70">
        <v>394</v>
      </c>
      <c t="s" s="4" r="C70">
        <v>394</v>
      </c>
    </row>
    <row spans="1:3" r="71">
      <c t="s" s="4" r="A71">
        <v>395</v>
      </c>
    </row>
    <row spans="1:3" r="72">
      <c t="s" s="4" r="A72">
        <v>379</v>
      </c>
      <c t="n" s="13" r="B72">
        <v>0.2</v>
      </c>
    </row>
    <row spans="1:3" r="73">
      <c t="s" s="4" r="A73">
        <v>376</v>
      </c>
      <c t="n" s="6" r="B73">
        <v>14646141</v>
      </c>
      <c t="n" s="6" r="C73">
        <v>14646141</v>
      </c>
    </row>
    <row spans="1:3" r="74">
      <c t="s" s="4" r="A74">
        <v>377</v>
      </c>
      <c t="s" s="4" r="B74">
        <v>396</v>
      </c>
      <c t="s" s="4" r="C74">
        <v>39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29"/>
    <col customWidth="1" max="3" min="3" width="14"/>
  </cols>
  <sheetData>
    <row spans="1:3" r="1">
      <c t="s" s="1" r="A1">
        <v>397</v>
      </c>
      <c t="s" s="2" r="B1">
        <v>1</v>
      </c>
    </row>
    <row spans="1:3" r="2">
      <c t="s" s="2" r="B2">
        <v>2</v>
      </c>
      <c t="s" s="2" r="C2">
        <v>76</v>
      </c>
    </row>
    <row spans="1:3" r="3">
      <c t="s" s="4" r="A3">
        <v>398</v>
      </c>
      <c t="s" s="4" r="B3">
        <v>325</v>
      </c>
    </row>
    <row spans="1:3" r="4">
      <c t="s" s="4" r="A4">
        <v>399</v>
      </c>
      <c t="n" s="7" r="B4">
        <v>14998</v>
      </c>
      <c t="n" s="7" r="C4">
        <v>908</v>
      </c>
    </row>
    <row spans="1:3" r="5">
      <c t="s" s="4" r="A5">
        <v>400</v>
      </c>
      <c t="n" s="6" r="B5">
        <v>200000</v>
      </c>
    </row>
    <row spans="1:3" r="6">
      <c t="s" s="4" r="A6">
        <v>401</v>
      </c>
      <c t="n" s="7" r="B6">
        <v>36390</v>
      </c>
      <c t="n" s="7" r="C6">
        <v>35789</v>
      </c>
    </row>
    <row spans="1:3" r="7">
      <c t="s" s="4" r="A7">
        <v>402</v>
      </c>
      <c t="s" s="4" r="B7">
        <v>403</v>
      </c>
    </row>
    <row spans="1:3" r="8">
      <c t="s" s="4" r="A8">
        <v>404</v>
      </c>
    </row>
    <row spans="1:3" r="9">
      <c t="s" s="4" r="A9">
        <v>405</v>
      </c>
      <c t="n" s="6" r="B9">
        <v>3000000</v>
      </c>
    </row>
    <row spans="1:3" r="10">
      <c t="s" s="4" r="A10">
        <v>406</v>
      </c>
      <c t="n" s="10" r="B10">
        <v>0.04</v>
      </c>
    </row>
    <row spans="1:3" r="11">
      <c t="s" s="4" r="A11">
        <v>398</v>
      </c>
      <c t="s" s="4" r="B11">
        <v>300</v>
      </c>
    </row>
    <row spans="1:3" r="12">
      <c t="s" s="4" r="A12">
        <v>407</v>
      </c>
      <c t="s" s="4" r="B12">
        <v>408</v>
      </c>
    </row>
    <row spans="1:3" r="13">
      <c t="s" s="4" r="A13">
        <v>399</v>
      </c>
      <c t="n" s="7" r="B13">
        <v>24627</v>
      </c>
    </row>
    <row spans="1:3" r="14">
      <c t="s" s="4" r="A14">
        <v>409</v>
      </c>
    </row>
    <row spans="1:3" r="15">
      <c t="s" s="4" r="A15">
        <v>399</v>
      </c>
      <c t="n" s="7" r="B15">
        <v>18476</v>
      </c>
    </row>
    <row spans="1:3" r="16">
      <c t="s" s="4" r="A16">
        <v>410</v>
      </c>
      <c t="n" s="6" r="B16">
        <v>3000000</v>
      </c>
    </row>
    <row spans="1:3" r="17">
      <c t="s" s="4" r="A17">
        <v>411</v>
      </c>
      <c t="n" s="10" r="B17">
        <v>0.08</v>
      </c>
    </row>
    <row spans="1:3" r="18">
      <c t="s" s="4" r="A18">
        <v>400</v>
      </c>
      <c t="n" s="6" r="B18">
        <v>3000000</v>
      </c>
    </row>
    <row spans="1:3" r="19">
      <c t="s" s="4" r="A19">
        <v>412</v>
      </c>
      <c t="n" s="6" r="B19">
        <v>3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3</v>
      </c>
      <c t="s" s="2" r="B1">
        <v>1</v>
      </c>
    </row>
    <row spans="1:3" r="2">
      <c t="s" s="2" r="B2">
        <v>2</v>
      </c>
      <c t="s" s="2" r="C2">
        <v>76</v>
      </c>
    </row>
    <row spans="1:3" r="3">
      <c t="s" s="3" r="A3">
        <v>414</v>
      </c>
    </row>
    <row spans="1:3" r="4">
      <c t="s" s="4" r="A4">
        <v>78</v>
      </c>
      <c t="n" s="7" r="B4">
        <v>222965</v>
      </c>
      <c t="n" s="7" r="C4">
        <v>270416</v>
      </c>
    </row>
    <row spans="1:3" r="5">
      <c t="s" s="4" r="A5">
        <v>79</v>
      </c>
      <c t="n" s="6" r="B5">
        <v>89061</v>
      </c>
      <c t="n" s="6" r="C5">
        <v>96715</v>
      </c>
    </row>
    <row spans="1:3" r="6">
      <c t="s" s="4" r="A6">
        <v>415</v>
      </c>
      <c t="n" s="6" r="B6">
        <v>50911</v>
      </c>
      <c t="n" s="6" r="C6">
        <v>76973</v>
      </c>
    </row>
    <row spans="1:3" r="7">
      <c t="s" s="4" r="A7">
        <v>416</v>
      </c>
      <c t="n" s="7" r="B7">
        <v>82993</v>
      </c>
      <c t="n" s="7" r="C7">
        <v>96728</v>
      </c>
    </row>
    <row spans="1:3" r="8">
      <c t="s" s="4" r="A8">
        <v>417</v>
      </c>
      <c t="n" s="7" r="B8">
        <v>0</v>
      </c>
      <c t="n" s="7" r="C8">
        <v>0</v>
      </c>
    </row>
    <row spans="1:3" r="9">
      <c t="s" s="4" r="A9">
        <v>418</v>
      </c>
      <c t="n" s="6" r="B9">
        <v>126047236</v>
      </c>
      <c t="n" s="6" r="C9">
        <v>1260269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v>
      </c>
      <c t="s" s="2" r="C1">
        <v>25</v>
      </c>
    </row>
    <row spans="1:3" r="2">
      <c t="s" s="3" r="A2">
        <v>420</v>
      </c>
    </row>
    <row spans="1:3" r="3">
      <c t="s" s="4" r="A3">
        <v>114</v>
      </c>
      <c t="n" s="7" r="B3">
        <v>37135</v>
      </c>
      <c t="n" s="7" r="C3">
        <v>59317</v>
      </c>
    </row>
    <row spans="1:3" r="4">
      <c t="s" s="4" r="A4">
        <v>421</v>
      </c>
      <c t="n" s="7" r="B4">
        <v>17243</v>
      </c>
      <c t="n" s="7" r="C4">
        <v>181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422</v>
      </c>
      <c t="s" s="2" r="B1">
        <v>1</v>
      </c>
    </row>
    <row spans="1:3" r="2">
      <c t="s" s="2" r="B2">
        <v>2</v>
      </c>
      <c t="s" s="2" r="C2">
        <v>76</v>
      </c>
    </row>
    <row spans="1:3" r="3">
      <c t="s" s="4" r="A3">
        <v>423</v>
      </c>
    </row>
    <row spans="1:3" r="4">
      <c t="s" s="4" r="A4">
        <v>424</v>
      </c>
      <c t="n" s="7" r="B4">
        <v>368632</v>
      </c>
      <c t="n" s="7" r="C4">
        <v>487979</v>
      </c>
    </row>
    <row spans="1:3" r="5">
      <c t="s" s="4" r="A5">
        <v>425</v>
      </c>
    </row>
    <row spans="1:3" r="6">
      <c t="s" s="4" r="A6">
        <v>424</v>
      </c>
      <c t="n" s="7" r="B6">
        <v>613246</v>
      </c>
      <c t="n" s="7" r="C6">
        <v>566501</v>
      </c>
    </row>
    <row spans="1:3" r="7">
      <c t="s" s="4" r="A7">
        <v>426</v>
      </c>
    </row>
    <row spans="1:3" r="8">
      <c t="s" s="4" r="A8">
        <v>427</v>
      </c>
      <c t="s" s="4" r="B8">
        <v>428</v>
      </c>
      <c t="s" s="4" r="C8">
        <v>429</v>
      </c>
    </row>
    <row spans="1:3" r="9">
      <c t="s" s="4" r="A9">
        <v>430</v>
      </c>
    </row>
    <row spans="1:3" r="10">
      <c t="s" s="4" r="A10">
        <v>427</v>
      </c>
      <c t="s" s="4" r="B10">
        <v>431</v>
      </c>
      <c t="s" s="4" r="C10">
        <v>4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76</v>
      </c>
    </row>
    <row spans="1:3" r="3">
      <c t="s" s="3" r="A3">
        <v>105</v>
      </c>
    </row>
    <row spans="1:3" r="4">
      <c t="s" s="4" r="A4">
        <v>94</v>
      </c>
      <c t="n" s="7" r="B4">
        <v>-139335</v>
      </c>
      <c t="n" s="7" r="C4">
        <v>139853</v>
      </c>
    </row>
    <row spans="1:3" r="5">
      <c t="s" s="3" r="A5">
        <v>106</v>
      </c>
    </row>
    <row spans="1:3" r="6">
      <c t="s" s="4" r="A6">
        <v>107</v>
      </c>
      <c t="n" s="6" r="B6">
        <v>-82993</v>
      </c>
      <c t="n" s="6" r="C6">
        <v>-96728</v>
      </c>
    </row>
    <row spans="1:3" r="7">
      <c t="s" s="4" r="A7">
        <v>108</v>
      </c>
      <c t="n" s="6" r="B7">
        <v>9678</v>
      </c>
      <c t="n" s="6" r="C7">
        <v>10685</v>
      </c>
    </row>
    <row spans="1:3" r="8">
      <c t="s" s="4" r="A8">
        <v>109</v>
      </c>
      <c t="n" s="6" r="B8">
        <v>-3782</v>
      </c>
      <c t="n" s="7" r="C8">
        <v>-66607</v>
      </c>
    </row>
    <row spans="1:3" r="9">
      <c t="s" s="4" r="A9">
        <v>110</v>
      </c>
      <c t="n" s="6" r="B9">
        <v>-51488</v>
      </c>
      <c t="s" s="4" r="C9">
        <v>53</v>
      </c>
    </row>
    <row spans="1:3" r="10">
      <c t="s" s="4" r="A10">
        <v>90</v>
      </c>
      <c t="n" s="6" r="B10">
        <v>-757176</v>
      </c>
      <c t="n" s="7" r="C10">
        <v>-621373</v>
      </c>
    </row>
    <row spans="1:3" r="11">
      <c t="s" s="4" r="A11">
        <v>111</v>
      </c>
      <c t="n" s="6" r="B11">
        <v>54811</v>
      </c>
      <c t="n" s="7" r="C11">
        <v>908</v>
      </c>
    </row>
    <row spans="1:3" r="12">
      <c t="s" s="4" r="A12">
        <v>89</v>
      </c>
      <c t="n" s="6" r="B12">
        <v>-211930</v>
      </c>
      <c t="s" s="4" r="C12">
        <v>53</v>
      </c>
    </row>
    <row spans="1:3" r="13">
      <c t="s" s="4" r="A13">
        <v>112</v>
      </c>
      <c t="n" s="6" r="B13">
        <v>5498</v>
      </c>
      <c t="s" s="4" r="C13">
        <v>53</v>
      </c>
    </row>
    <row spans="1:3" r="14">
      <c t="s" s="3" r="A14">
        <v>113</v>
      </c>
    </row>
    <row spans="1:3" r="15">
      <c t="s" s="4" r="A15">
        <v>114</v>
      </c>
      <c t="n" s="6" r="B15">
        <v>-32397</v>
      </c>
      <c t="n" s="7" r="C15">
        <v>-80092</v>
      </c>
    </row>
    <row spans="1:3" r="16">
      <c t="s" s="4" r="A16">
        <v>31</v>
      </c>
      <c t="n" s="6" r="B16">
        <v>159595</v>
      </c>
      <c t="n" s="7" r="C16">
        <v>-21866</v>
      </c>
    </row>
    <row spans="1:3" r="17">
      <c t="s" s="4" r="A17">
        <v>30</v>
      </c>
      <c t="n" s="6" r="B17">
        <v>-8933</v>
      </c>
      <c t="s" s="4" r="C17">
        <v>53</v>
      </c>
    </row>
    <row spans="1:3" r="18">
      <c t="s" s="4" r="A18">
        <v>115</v>
      </c>
      <c t="n" s="6" r="B18">
        <v>135164</v>
      </c>
      <c t="n" s="7" r="C18">
        <v>361296</v>
      </c>
    </row>
    <row spans="1:3" r="19">
      <c t="s" s="4" r="A19">
        <v>116</v>
      </c>
      <c t="n" s="6" r="B19">
        <v>608198</v>
      </c>
      <c t="s" s="4" r="C19">
        <v>53</v>
      </c>
    </row>
    <row spans="1:3" r="20">
      <c t="s" s="4" r="A20">
        <v>42</v>
      </c>
      <c t="n" s="6" r="B20">
        <v>-18802</v>
      </c>
      <c t="n" s="7" r="C20">
        <v>-7723</v>
      </c>
    </row>
    <row spans="1:3" r="21">
      <c t="s" s="4" r="A21">
        <v>43</v>
      </c>
      <c t="n" s="6" r="B21">
        <v>42900</v>
      </c>
      <c t="n" s="6" r="C21">
        <v>12640</v>
      </c>
    </row>
    <row spans="1:3" r="22">
      <c t="s" s="4" r="A22">
        <v>117</v>
      </c>
      <c t="n" s="6" r="B22">
        <v>-290993</v>
      </c>
      <c t="n" s="6" r="C22">
        <v>-369007</v>
      </c>
    </row>
    <row spans="1:3" r="23">
      <c t="s" s="4" r="A23">
        <v>118</v>
      </c>
      <c t="n" s="6" r="B23">
        <v>106083</v>
      </c>
      <c t="n" s="6" r="C23">
        <v>124310</v>
      </c>
    </row>
    <row spans="1:3" r="24">
      <c t="s" s="4" r="A24">
        <v>119</v>
      </c>
      <c t="n" s="6" r="B24">
        <v>-184910</v>
      </c>
      <c t="n" s="6" r="C24">
        <v>-244697</v>
      </c>
    </row>
    <row spans="1:3" r="25">
      <c t="s" s="3" r="A25">
        <v>120</v>
      </c>
    </row>
    <row spans="1:3" r="26">
      <c t="s" s="4" r="A26">
        <v>121</v>
      </c>
      <c t="n" s="6" r="B26">
        <v>-9602</v>
      </c>
      <c t="n" s="6" r="C26">
        <v>-1371</v>
      </c>
    </row>
    <row spans="1:3" r="27">
      <c t="s" s="4" r="A27">
        <v>122</v>
      </c>
      <c t="n" s="6" r="B27">
        <v>-9602</v>
      </c>
      <c t="n" s="6" r="C27">
        <v>-1371</v>
      </c>
    </row>
    <row spans="1:3" r="28">
      <c t="s" s="3" r="A28">
        <v>123</v>
      </c>
    </row>
    <row spans="1:3" r="29">
      <c t="s" s="4" r="A29">
        <v>124</v>
      </c>
      <c t="n" s="7" r="B29">
        <v>-3962</v>
      </c>
      <c t="n" s="6" r="C29">
        <v>-2490</v>
      </c>
    </row>
    <row spans="1:3" r="30">
      <c t="s" s="4" r="A30">
        <v>125</v>
      </c>
      <c t="s" s="4" r="B30">
        <v>53</v>
      </c>
      <c t="n" s="6" r="C30">
        <v>3050</v>
      </c>
    </row>
    <row spans="1:3" r="31">
      <c t="s" s="4" r="A31">
        <v>126</v>
      </c>
      <c t="s" s="4" r="B31">
        <v>53</v>
      </c>
      <c t="n" s="6" r="C31">
        <v>234000</v>
      </c>
    </row>
    <row spans="1:3" r="32">
      <c t="s" s="4" r="A32">
        <v>127</v>
      </c>
      <c t="n" s="7" r="B32">
        <v>-3962</v>
      </c>
      <c t="n" s="6" r="C32">
        <v>234560</v>
      </c>
    </row>
    <row spans="1:3" r="33">
      <c t="s" s="4" r="A33">
        <v>128</v>
      </c>
      <c t="n" s="6" r="B33">
        <v>-198474</v>
      </c>
      <c t="n" s="6" r="C33">
        <v>-11508</v>
      </c>
    </row>
    <row spans="1:3" r="34">
      <c t="s" s="4" r="A34">
        <v>129</v>
      </c>
      <c t="n" s="6" r="B34">
        <v>250270</v>
      </c>
      <c t="n" s="6" r="C34">
        <v>135308</v>
      </c>
    </row>
    <row spans="1:3" r="35">
      <c t="s" s="4" r="A35">
        <v>130</v>
      </c>
      <c t="n" s="6" r="B35">
        <v>51796</v>
      </c>
      <c t="n" s="7" r="C35">
        <v>123800</v>
      </c>
    </row>
    <row spans="1:3" r="36">
      <c t="s" s="3" r="A36">
        <v>131</v>
      </c>
    </row>
    <row spans="1:3" r="37">
      <c t="s" s="4" r="A37">
        <v>132</v>
      </c>
      <c t="n" s="6" r="B37">
        <v>4572</v>
      </c>
      <c t="s" s="4" r="C37">
        <v>53</v>
      </c>
    </row>
    <row spans="1:3" r="38">
      <c t="s" s="3" r="A38">
        <v>133</v>
      </c>
    </row>
    <row spans="1:3" r="39">
      <c t="s" s="4" r="A39">
        <v>134</v>
      </c>
      <c t="n" s="6" r="B39">
        <v>3131</v>
      </c>
      <c t="n" s="7" r="C39">
        <v>18696</v>
      </c>
    </row>
    <row spans="1:3" r="40">
      <c t="s" s="4" r="A40">
        <v>112</v>
      </c>
      <c t="n" s="7" r="B40">
        <v>5498</v>
      </c>
      <c t="s" s="4" r="C40">
        <v>53</v>
      </c>
    </row>
    <row spans="1:3" r="41">
      <c t="s" s="4" r="A41">
        <v>135</v>
      </c>
      <c t="s" s="4" r="B41">
        <v>53</v>
      </c>
      <c t="n" s="7" r="C41">
        <v>1848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37</v>
      </c>
    </row>
    <row spans="1:2" r="4">
      <c t="s" s="4" r="A4">
        <v>139</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Basis of Presentation</vt:lpstr>
      <vt:lpstr>Nature of Operations and Going </vt:lpstr>
      <vt:lpstr>Significant Accounting Policies</vt:lpstr>
      <vt:lpstr>Accounts Receivable Factoring</vt:lpstr>
      <vt:lpstr>Inventory</vt:lpstr>
      <vt:lpstr>Due to Related Parties</vt:lpstr>
      <vt:lpstr>Series A Convertible Redeemable</vt:lpstr>
      <vt:lpstr>Notes Liability -  Convertible </vt:lpstr>
      <vt:lpstr>Reservation of Authorized Share</vt:lpstr>
      <vt:lpstr>Fair Value of Financial Instrum</vt:lpstr>
      <vt:lpstr>Capital Stock</vt:lpstr>
      <vt:lpstr>Commitments and Contingencies</vt:lpstr>
      <vt:lpstr>Results of Discontinued Operati</vt:lpstr>
      <vt:lpstr>Sales Concentration</vt:lpstr>
      <vt:lpstr>Subsequent Events</vt:lpstr>
      <vt:lpstr>Significant Accounting Polici21</vt:lpstr>
      <vt:lpstr>Significant Accounting Polici22</vt:lpstr>
      <vt:lpstr>Inventory (Tables)</vt:lpstr>
      <vt:lpstr>Fair Value of Financial Instr24</vt:lpstr>
      <vt:lpstr>Capital Stock (Tables)</vt:lpstr>
      <vt:lpstr>Results of Discontinued Opera26</vt:lpstr>
      <vt:lpstr>Nature of Operations and Goin27</vt:lpstr>
      <vt:lpstr>Significant Accounting Polici28</vt:lpstr>
      <vt:lpstr>Significant Accounting Polici29</vt:lpstr>
      <vt:lpstr>Accounts Receivable Factoring (</vt:lpstr>
      <vt:lpstr>Inventory - Schedule of Invento</vt:lpstr>
      <vt:lpstr>Due to Related Parties (Details</vt:lpstr>
      <vt:lpstr>Series A Convertible Redeemab33</vt:lpstr>
      <vt:lpstr>Notes Liability Convertible Deb</vt:lpstr>
      <vt:lpstr>Reservation of Authorized Sha35</vt:lpstr>
      <vt:lpstr>Fair Value of Financial Instr36</vt:lpstr>
      <vt:lpstr>Fair Value of Financial Instr37</vt:lpstr>
      <vt:lpstr>Capital Stock (Details Narrativ</vt:lpstr>
      <vt:lpstr>Capital Stock - Schedule of Sha</vt:lpstr>
      <vt:lpstr>Capital Stock - Schedule of S40</vt:lpstr>
      <vt:lpstr>Capital Stock - Schedule of S41</vt:lpstr>
      <vt:lpstr>Capital Stock - Schedule of Sto</vt:lpstr>
      <vt:lpstr>Capital Stock - Schedule of S43</vt:lpstr>
      <vt:lpstr>Commitments and Contingencies (</vt:lpstr>
      <vt:lpstr>Results of Discontinued Opera45</vt:lpstr>
      <vt:lpstr>Results of Discontinued Opera46</vt:lpstr>
      <vt:lpstr>Sales Concentration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37:53Z</dcterms:created>
  <dcterms:modified xmlns:dcterms="http://purl.org/dc/terms/" xmlns:xsi="http://www.w3.org/2001/XMLSchema-instance" xsi:type="dcterms:W3CDTF">2016-05-23T16:37:53Z</dcterms:modified>
  <dc:title xmlns:dc="http://purl.org/dc/elements/1.1/">Untitled</dc:title>
  <dc:description xmlns:dc="http://purl.org/dc/elements/1.1/"/>
  <dc:subject xmlns:dc="http://purl.org/dc/elements/1.1/"/>
  <cp:keywords/>
  <cp:category/>
</cp:coreProperties>
</file>